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ETF Trust" sheetId="2" state="visible" r:id="rId2"/>
    <sheet xmlns:r="http://schemas.openxmlformats.org/officeDocument/2006/relationships" name="Risk_Return Summary - Donoghue " sheetId="3" state="visible" r:id="rId3"/>
    <sheet xmlns:r="http://schemas.openxmlformats.org/officeDocument/2006/relationships" name="Risk_Return Detail Data - ETF T" sheetId="4" state="visible" r:id="rId4"/>
    <sheet xmlns:r="http://schemas.openxmlformats.org/officeDocument/2006/relationships" name="Risk_Return Detail Data - Donog"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TRIMTABS ETF TRUST</t>
        </is>
      </c>
    </row>
    <row r="6">
      <c r="A6" s="4" t="inlineStr">
        <is>
          <t>Entity Central Index Key</t>
        </is>
      </c>
      <c r="B6" s="4" t="inlineStr">
        <is>
          <t>dei_EntityCentralIndexKey</t>
        </is>
      </c>
      <c r="C6" s="4" t="inlineStr">
        <is>
          <t>00016048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9,
		2021</t>
        </is>
      </c>
    </row>
    <row r="10">
      <c r="A10" s="4" t="inlineStr">
        <is>
          <t>Prospectus Date</t>
        </is>
      </c>
      <c r="B10" s="4" t="inlineStr">
        <is>
          <t>rr_ProspectusDate</t>
        </is>
      </c>
      <c r="C10" s="4" t="inlineStr">
        <is>
          <t>Nov.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Nov. 29, 2021</t>
        </is>
      </c>
    </row>
    <row r="2">
      <c r="A2" s="4" t="inlineStr">
        <is>
          <t>FCF International Quality ETF</t>
        </is>
      </c>
    </row>
    <row r="3">
      <c r="A3" s="4" t="inlineStr">
        <is>
          <t>FCF International Quality ETF</t>
        </is>
      </c>
    </row>
    <row r="4">
      <c r="A4" s="4" t="inlineStr">
        <is>
          <t>Investment Objective</t>
        </is>
      </c>
    </row>
    <row r="5">
      <c r="A5" s="4" t="inlineStr">
        <is>
          <t>The FCF International Quality ETF (the “Fund”) seeks to generate long-term returns in excess of the total return of the S&amp;P Developed Ex-U.S. BMI ® (the “Index”), with similar volatility to that Index.</t>
        </is>
      </c>
    </row>
    <row r="6">
      <c r="A6" s="4" t="inlineStr">
        <is>
          <t>Fees and Expenses</t>
        </is>
      </c>
    </row>
    <row r="7">
      <c r="A7"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8">
      <c r="A8" s="4" t="inlineStr">
        <is>
          <t>Annual Fund Operating Expenses (expenses that you pay each year as a percentage of the value of your investment):</t>
        </is>
      </c>
    </row>
    <row r="9">
      <c r="A9" s="4" t="inlineStr">
        <is>
          <t>Management Fee 1 0.59% Other Expenses 0.00% Acquired Fund Fees and Expenses 0.01% Total Annual Fund Operating Expenses 2 0.60%</t>
        </is>
      </c>
    </row>
    <row r="10">
      <c r="A10" s="4" t="inlineStr">
        <is>
          <t>Example</t>
        </is>
      </c>
    </row>
    <row r="11">
      <c r="A1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t>
        </is>
      </c>
    </row>
    <row r="12">
      <c r="A12" s="4" t="inlineStr">
        <is>
          <t>Although your actual costs may be higher or lower, based on these assumptions your costs would be:</t>
        </is>
      </c>
    </row>
    <row r="13">
      <c r="A13" s="4" t="inlineStr">
        <is>
          <t>One Year Three Years Five Years Ten Years $61 $192 $335 $750</t>
        </is>
      </c>
    </row>
    <row r="14">
      <c r="A14" s="4" t="inlineStr">
        <is>
          <t>Portfolio Turnover</t>
        </is>
      </c>
    </row>
    <row r="15">
      <c r="A1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1, the Fund’s portfolio turnover rate was 87% of the average value of its portfolio.</t>
        </is>
      </c>
    </row>
    <row r="16">
      <c r="A16" s="4" t="inlineStr">
        <is>
          <t>Principal Investment Strategies</t>
        </is>
      </c>
    </row>
    <row r="17">
      <c r="A17" s="4" t="inlineStr">
        <is>
          <t>The Fund is an actively managed exchange-traded fund (“ETF”). To pursue its investment objective, the Fund invests, under normal market circumstances, at least 80% of its net assets (plus any borrowings for investment purposes) in equity securities of companies from foreign countries, or depositary receipts representing such securities. The Fund considers an issuer to be from a foreign country if: (i) its securities are organized under the laws of a foreign country or the issuer maintains its principal place of business in a foreign country; (ii) its securities are traded principally in a foreign country; or (iii) during the issuer's most recent fiscal year, it derived at least 50% of its revenues or profits from goods produced or sold, investments made, or services performed in a foreign country or has at least 50% of its assets in a foreign country. The companies in which the Fund primarily invests are those from developed foreign markets, although the Fund will also invest a portion of its assets in companies located in emerging markets (i.e., those that are in the early stages of their economic development) . The Fund seeks to invest in stocks of any market capitalization that have fundamental characteristics, which FCF Advisors LLC (the “Adviser”) believes are associated with superior long-term performance, based on the extensive historical research of the Adviser. The Adviser utilizes proprietary, systematic stock selection models (the “Systematic Models”), which are based on the Adviser’s research and analysis, to select securities eligible for inclusion in the Fund’s portfolio. The Systematic Models evaluate securities from foreign markets and ranks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is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 The Fund can use derivative instruments, including exchange-traded futures contracts, to seek to protect the Fund's current or intended investments from broad fluctuations in securities prices. From time to time the Fund may focus its investment ( i.e. , invest more than 15% of its total assets) in one or more particular sectors or geographic regions. As of September 30, 2021 , the Fund focuses its investments in the United Kingdom and Europe, and also in the financials,</t>
        </is>
      </c>
    </row>
    <row r="18">
      <c r="A18" s="4" t="inlineStr">
        <is>
          <t>Principal Risks</t>
        </is>
      </c>
    </row>
    <row r="19">
      <c r="A19" s="4" t="inlineStr">
        <is>
          <t>An investment in the Fund involves risk, including those described below. There is no assurance that the Fund will achieve its investment objective . An investor may lose money by investing in the Fund. Foreign Investment Risk. 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Geographic Region Risk. To the extent that the Fund invests a significant portion of its assets in a specific geographic region or a particular country, the Fund will generally have more exposure to that region or country’s economic risks. In the event of economic or political turmoil or a deterioration of diplomatic relations in a region or country where a significant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Asia-Pacific Risk. Investments in securities of issuers in Asia-Pacific countries involve risks that are specific to the Asia-Pacific region, including certain legal, regulatory, political and economic risks. Certain Asia-Pacific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Pacific economies have experienced rapid growth and industrialization, and there is no assurance that this growth rate will be maintained. Some Asia-Pacific economies are highly dependent on trade and economic conditions in other countries can impact these economies. Europe Risk. Decreasing imports or exports, changes in governmental or European Union (the “EU”) regulations on trade, changes in the exchange rate of the euro, the default or threat of default by an EU member country on its sovereign debt, and/or an economic recession in an EU member country may have a significant adverse effect on the securities of EU issuers. The European financial markets have recently experienced volatility and adversity due to concerns about withdrawal of member countries from the EU and economic downturns and rising government debt levels in several European countries. These events have adversely affected the exchange rate of the euro and may continue to significantly affect every country in Europe. • United Kingdom Risk. Following a referendum in June 2016, the United Kingdom (the "UK") formally exited from the European Union (the "EU") on January 31, 2020 (known as “Brexit”). Brexit's impact could be significant and may result in increased volatility and illiquidity, potentially lower economic growth on markets in the UK, Europe, and globally, and changes in legal and regulatory regimes to which certain Fund assets are or become subject, any of which may adversely affect the value of the Fund’s investments. Brexit could lead to legal and tax uncertainty and potentially divergent national laws and regulations, as the UK determines which EU laws to replace or replicate. The extent of the impact of Brexit remains unclear, and the uncertainty may have a significant negative effect on the value of the Fund's investments. Emerging Markets Risk. Investments in emerging markets are generally subject to greater market volatility, political, social and economic instability, uncertain trading markets and more governmental limitations than investments in more developed markets. Companies in emerging markets may be subject to less stringent regulatory, accounting, auditing, and financial reporting and recordkeeping standards than companies in more developed countries, which could impede the Sub-Adviser's ability to evaluate such companies or impact the Fund's performance. Securities laws and the enforcement of systems of taxation in many emerging market countries may change quickly and unpredictably, and the ability to bring and enforce actions may be limited or otherwise impaired. In addition, investments in emerging markets may experience lower trading volume, greater price fluctuations, delayed settlement, unexpected market closures and lack of timely information, and may be subject to additional transaction costs.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ector Focus Risk. To the extent that the Fund’s investments are focused on a particular sector, the Fund is subject to loss due to adverse occurrences that may affect that sector. Focusing on a particular sector could increase the Fund’s volatility over the short term.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Depositary Receipts Risk. The risks of investments in depositary receipts are substantially similar to Foreign Investment Risks. In addition, depositary receipts may not track the price of the underlying foreign securities, and their value may change materially at times when the U.S. markets are not open for trading.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thus limiting the ability to implement the Fund’s strategies. Futures markets are highly volatile, and the use of futures may increase the volatility of the Fund’s NAV. Management Risk. The Fund is actively managed using proprietary Systematic Models . There can be no guarantee that the Fund will achieve its investment objective or that the Systematic Models will produce the intended results. The Fund may be adversely affected by imperfections, errors or limitations in the construction or implementation of the Systematic Models and/or the Adviser's ability to monitor and timely adjust the metrics or update the data or features underlying the Systematic Models . Any of these factors could result in the Fund underperforming comparable investment vehicles. 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International Closed Markets Trading Risk. Because certain of the Fund’s investments trade in markets that are closed when the Fund and Exchange are open, there are likely to be deviations between the current prices of such investments and the prices at which such investments are valued by the Fund. As a result, Shares may appear to trade at a significant discount or premium to NAV. • Large Shareholder Risk. Certain shareholders, including the Adviser or an affiliate of the Adviser,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20">
      <c r="A20" s="4" t="inlineStr">
        <is>
          <t>Performance</t>
        </is>
      </c>
    </row>
    <row r="21">
      <c r="A21" s="4" t="inlineStr">
        <is>
          <t>The following performance information indicates some of the risks of investing in the Fund. The bar chart shows the Fund’s performance from year to year as of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fcf-funds.com .</t>
        </is>
      </c>
    </row>
    <row r="22">
      <c r="A22" s="4" t="inlineStr">
        <is>
          <t>Calendar Year Total Returns</t>
        </is>
      </c>
    </row>
    <row r="24">
      <c r="A24" s="4" t="inlineStr">
        <is>
          <t>For the year-to-date period ended September 30, 2021, the Fund’s total return was 10.97% During the period of time shown in the bar chart, the Fund’s highest quarterly return was 19.03% for the quarter ended June 30, 2020, and the lowest quarterly return was -22.25% for the quarter ended March 31, 2020.</t>
        </is>
      </c>
    </row>
    <row r="25">
      <c r="A25" s="4" t="inlineStr">
        <is>
          <t>Average Annual Total Returns For the Period Ended December 31, 2020</t>
        </is>
      </c>
    </row>
    <row r="26">
      <c r="A26" s="4" t="inlineStr">
        <is>
          <t>FCF International Quality ETF 1 Year Since Inception (6/27/2017 ) Return Before Taxes 18.83% 8.37% Return After Taxes on Distributions 18.82% 8.26% Return After Taxes on Distributions and Sale of Shares 11.45% 6.65% S&amp;P Developed Ex-U.S. BMI ® (reflects no deduction for fees, expenses, or taxes) 10.58% 7.04%</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advantaged arrangements such as an individual retirement account (“IRA”) or other tax-advantaged accounts.</t>
        </is>
      </c>
    </row>
    <row r="28">
      <c r="A28" s="4" t="inlineStr">
        <is>
          <t>FCF US Quality ETF</t>
        </is>
      </c>
    </row>
    <row r="29">
      <c r="A29" s="4" t="inlineStr">
        <is>
          <t>FCF US Quality ETF</t>
        </is>
      </c>
    </row>
    <row r="30">
      <c r="A30" s="4" t="inlineStr">
        <is>
          <t>Investment Objective</t>
        </is>
      </c>
    </row>
    <row r="31">
      <c r="A31" s="4" t="inlineStr">
        <is>
          <t>The FCF US Quality ETF (the “Fund”) seeks to generate long-term returns in excess of the total return of the Russell 3000 ® Index (the “Index”), with less volatility than the Index.</t>
        </is>
      </c>
    </row>
    <row r="32">
      <c r="A32" s="4" t="inlineStr">
        <is>
          <t>Fees and Expenses</t>
        </is>
      </c>
    </row>
    <row r="33">
      <c r="A33" s="4" t="inlineStr">
        <is>
          <t>This table describes the fees and expenses that you may pay if you buy, hold and sell Shares. You may also pay other fees, such as brokerage commissions and other fees to financial intermediaries on the purchase and sale of Shares, which are not reflected in the table or example below.</t>
        </is>
      </c>
    </row>
    <row r="34">
      <c r="A34" s="4" t="inlineStr">
        <is>
          <t>Annual Fund Operating Expenses (expenses that you pay each year as a percentage of the value of your investment):</t>
        </is>
      </c>
    </row>
    <row r="35">
      <c r="A35" s="4" t="inlineStr">
        <is>
          <t>Management Fee 1 0.59% Other Expenses 0.00% Total Annual Fund Operating Expenses 0.59%</t>
        </is>
      </c>
    </row>
    <row r="36">
      <c r="A36" s="4" t="inlineStr">
        <is>
          <t>Example</t>
        </is>
      </c>
    </row>
    <row r="37">
      <c r="A37"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 year and that operating expenses remain the same. The example does not reflect any brokerage commissions that you may pay on purchases and sales of Shares.</t>
        </is>
      </c>
    </row>
    <row r="38">
      <c r="A38" s="4" t="inlineStr">
        <is>
          <t>Although your actual costs may be higher or lower, based on these assumptions your costs would be:</t>
        </is>
      </c>
    </row>
    <row r="39">
      <c r="A39" s="4" t="inlineStr">
        <is>
          <t>One Year Three Years Five Years Ten Years $60 $189 $329 $738</t>
        </is>
      </c>
    </row>
    <row r="40">
      <c r="A40" s="4" t="inlineStr">
        <is>
          <t>Portfolio Turnover</t>
        </is>
      </c>
    </row>
    <row r="41">
      <c r="A4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1, the Fund’s portfolio turnover rate was 98% of the average value of its portfolio.</t>
        </is>
      </c>
    </row>
    <row r="42">
      <c r="A42" s="4" t="inlineStr">
        <is>
          <t>Principal Investment Strategies</t>
        </is>
      </c>
    </row>
    <row r="43">
      <c r="A43" s="4" t="inlineStr">
        <is>
          <t>The Fund is an actively managed exchange-traded fund (“ETF”). To pursue its investment objective, the Fund invests, under normal market circumstances, at least 80% of its net assets (plus any borrowings for investment purposes) in equity securities of companies from the United States. The Fund considers an issuer to be from the United States if: (i) its securities are organized under the laws of the United States or the issuer maintains its principal place of business in the United States; (ii) its securities are traded principally in the United States; or (iii) during the issuer's most recent fiscal year, it derived at least 50% of its revenues or profits from goods produced or sold, investments made, or services performed in the United States or has at least 50% of its assets in the United States. The Fund seeks to invest in stocks of any market capitalization that have fundamental characteristics, which FCF Advisors LLC (the “Adviser”) believes are associated with superior long-term performance, based on the extensive historical research of the Adviser. 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is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reserve the ability to raise cash during abnormal market conditions; and d)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 The Fund can use derivative instruments, including exchange-traded futures contracts, to seek to protect the Fund's current or intended investments from broad fluctuations in securities prices. From time to time the Fund may focus its investment ( i.e. , invest more than 15% of its total assets) in one or more particular sectors. As of September 30, 2021, the Fund focuses its investments in the technology sector.</t>
        </is>
      </c>
    </row>
    <row r="44">
      <c r="A44" s="4" t="inlineStr">
        <is>
          <t>Principal Risks</t>
        </is>
      </c>
    </row>
    <row r="45">
      <c r="A45" s="4" t="inlineStr">
        <is>
          <t>An investment in the Fund involves risk, including those described below. There is no assurance that the Fund will achieve its investment objective . An investor may lose money by investing in the Fund. Geographic Region Risk. Because the Fund invests a significant portion of its assets in the U.S., the Fund will generally have more exposure to economic risks affecting the U.S. In the event of economic or political turmoil or a deterioration of diplomatic relations in the U.S., the Fund may experience substantial illiquidity or reduction in the value of the Fund’s investments. Adverse conditions in other countries whose economies appear to be unrelated can also adversely affect the Fund’s U.S. investment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Sector Focus Risk. To the extent that the Fund’s investments are focused on a particular sector, the Fund is subject to loss due to adverse occurrences that may affect that sector. Focusing on a particular sector could increase the Fund’s volatility over the short term.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thus limiting the ability to implement the Fund’s strategies. Futures markets are highly volatile, and the use of futures may increase the volatility of the Fund’s NAV. Management Risk. The Fund is actively managed using proprietary Systematic Models. There can be no guarantee that the Fund will achieve its investment objective or that the Systematic Models will produce the intended results. The Fund may be adversely affected by imperfections, errors or limitations in the construction or implementation of the Systematic Models and/or the Adviser's ability to monitor and timely adjust the metrics or update the data or features underlying the Systematic Models . Any of these factors could result in the Fund underperforming comparable investment vehicles. 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or an affiliate of the Adviser,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46">
      <c r="A46" s="4" t="inlineStr">
        <is>
          <t>Performance</t>
        </is>
      </c>
    </row>
    <row r="47">
      <c r="A47" s="4" t="inlineStr">
        <is>
          <t>The following performance information indicates some of the risks of investing in the Fund. The bar chart shows the Fund’s performance from year to year as of December 31 .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fcf-funds.com .</t>
        </is>
      </c>
    </row>
    <row r="48">
      <c r="A48" s="4" t="inlineStr">
        <is>
          <t>Calendar Year Total Returns</t>
        </is>
      </c>
    </row>
    <row r="50">
      <c r="A50" s="4" t="inlineStr">
        <is>
          <t>For the year-to-date period ended September 30, 2021, the Fund’s total return was 16.82%. During the period of time shown in the bar chart, the Fund’s highest quarterly return was 22.22% for the quarter ended June 30, 2020, and the lowest quarterly return was -21.87% for the quarter ended March 31, 2020.</t>
        </is>
      </c>
    </row>
    <row r="51">
      <c r="A51" s="4" t="inlineStr">
        <is>
          <t>Average Annual Total Returns For the Period Ended December 31, 2020</t>
        </is>
      </c>
    </row>
    <row r="52">
      <c r="A52" s="4" t="inlineStr">
        <is>
          <t>FCF US Quality ETF 1 Year Since Inception (9/27/2016) Return Before Taxes 18.06% 16.19% Return After Taxes on Distributions 17.95% 16.04% Return After Taxes on Distributions and Sale of Shares 10.77% 12.96% Russell 3000 ® Index (reflects no deduction for fees, expenses, or taxes) 20.89% 16.30%</t>
        </is>
      </c>
    </row>
    <row r="53">
      <c r="A53" s="4" t="inlineStr">
        <is>
          <t>After-tax returns are calculated using the historical highest individual federal marginal income tax rates during the period covered by the table above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an investor’s tax situation and may differ from those shown. After-tax returns shown are not relevant to investors who hold their Shares through tax-advantag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Nov. 29, 2021</t>
        </is>
      </c>
    </row>
    <row r="2">
      <c r="A2" s="4" t="inlineStr">
        <is>
          <t>Donoghue Forlines Risk Managed Innovation ETF</t>
        </is>
      </c>
    </row>
    <row r="3">
      <c r="A3" s="4" t="inlineStr">
        <is>
          <t>Donoghue Forlines Risk Managed Innovation ETF</t>
        </is>
      </c>
    </row>
    <row r="4">
      <c r="A4" s="4" t="inlineStr">
        <is>
          <t>Investment Objective</t>
        </is>
      </c>
    </row>
    <row r="5">
      <c r="A5" s="4" t="inlineStr">
        <is>
          <t>The Donoghue Forlines Risk Managed Innovation ETF (the “Fund”) seeks to provide investment results that closely correspond, before fees and expenses, to the performance of the FCF Risk Managed Quality Innovation Index (the “Underlying Index”).</t>
        </is>
      </c>
    </row>
    <row r="6">
      <c r="A6" s="4" t="inlineStr">
        <is>
          <t>Fees and Expenses</t>
        </is>
      </c>
    </row>
    <row r="7">
      <c r="A7"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8">
      <c r="A8" s="4" t="inlineStr">
        <is>
          <t>Annual Fund Operating Expenses (expenses that you pay each year as a percentage of the value of your investment):</t>
        </is>
      </c>
    </row>
    <row r="9">
      <c r="A9" s="4" t="inlineStr">
        <is>
          <t>Management Fee 1 0.69% Other Expenses 0.00% Total Annual Fund Operating Expenses 0.69%</t>
        </is>
      </c>
    </row>
    <row r="10">
      <c r="A10" s="4" t="inlineStr">
        <is>
          <t>Example</t>
        </is>
      </c>
    </row>
    <row r="11">
      <c r="A1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t>
        </is>
      </c>
    </row>
    <row r="12">
      <c r="A12" s="4" t="inlineStr">
        <is>
          <t>Although your actual costs may be higher or lower, based on these assumptions your costs would be:</t>
        </is>
      </c>
    </row>
    <row r="13">
      <c r="A13" s="4" t="inlineStr">
        <is>
          <t>One Year Three Years Five Years Ten Years $70 $221 $384 $859</t>
        </is>
      </c>
    </row>
    <row r="14">
      <c r="A14" s="4" t="inlineStr">
        <is>
          <t>Portfolio Turnover</t>
        </is>
      </c>
    </row>
    <row r="15">
      <c r="A1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period from December 7, 2020 (commencement of operations) through July 31, 2021, the Fund’s portfolio turnover rate was 40% of the average value of its portfolio.</t>
        </is>
      </c>
    </row>
    <row r="16">
      <c r="A16" s="4" t="inlineStr">
        <is>
          <t>Principal Investment Strategies</t>
        </is>
      </c>
    </row>
    <row r="17">
      <c r="A17" s="4" t="inlineStr">
        <is>
          <t>To pursue its investment objective, the Fund invests, under normal market circumstances, at least 80% of its net assets (plus any borrowings for investment purposes) in component securities of the Underlying Index. The Underlying Index is sponsored and maintained by FCF Indexes LLC (the "Index Provider"), an affiliate of FCF Advisors LLC , the Fund’s investment adviser (the “Adviser”). The Underlying Index is designed to track the performance of a strategy that seeks to provide risk-managed exposure to U.S. publicly traded companies with strong free cash flow and strong research and development (“R&amp;D”) investment. The Fund intends to maintain a portfolio of securities that generally replicates the holdings of the Underlying Index. To be eligible for inclusion in the Underlying Index, an equity security must: (i) be a U.S. listed common stock; (ii) have a minimum total market capitalization larger than the 97 th percentile of the cumulative market capitalization of all U.S.-listed companies; (iii) have an average monthly trading volume of greater than $75 million over the last six months; and (iv) have been issued by a company that has reported over the past 12 months certain characteristics of its expenses, including free cash flow and positive R&amp;D expense. Each security eligible for inclusion is then scored based on the following components of the company issuing the security (the “FCF Innovation Score”), which is intended to be representative of a company’s free cash flow and innovation: (i) quality of earnings ( i.e., a metric that determines the proportion of income attributable to the cash flow activities of a company); (ii) profits generated from R&amp;D; (iii) degree of R&amp;D investment relative to total assets; (iv) assets turnover; and (v) financial leverage. Only companies with an FCF Innovation Score within the top 25% of all eligible securities are candidates for inclusion in the Underlying Index. A target weighting is then assigned to each security based on a combination of its FCF Innovation Score and free-float market capitalization. Companies are then ranked based on their target weighting and sequentially included in the Underlying Index until either 120 securities have been included or 90% of the cumulative security weight has been included, whichever occurs first. These securities comprise the “Equity Portfolio” of the Underlying Index. The Underlying Index utilizes a proprietary, rules-based methodology that employs a downside protection model that is intended to manage risk in the Equity Portfolio during certain bear market environments. The downside protection model will provide either a “buy signal” or a “sell signal,” which are used to determine whether the Underlying Index will be in a bullish (i.e., fully invested long position) or defensive posture, respectively. When a “buy signal” is triggered, the Underlying Index will be comprised entirely of the Equity Portfolio. When a “sell signal” is triggered, the Underlying Index will eliminate 50% of the Equity Portfolio allocations in exchange for short-term U.S. Treasury securities and/or other cash equivalents (“Short-Term Treasury Securities”). The Short-Term Treasury Securities comprise the “U.S. Treasury Portfolio” of the Underlying Index. The downside protection model will provide buy or sell signals on a daily basis. Sell signals are typically only triggered during prolonged bear markets and downside protection will not be provided during all declining or bear market environments. Allocations to the Equity Portfolio are rebalanced and reconstituted quarterly. The composition of the U.S. Treasury Portfolio is also rebalanced and reconstituted quarterly. The Fund is generally rebalanced and reconstituted in accordance with the Underlying Index. Allocations implemented pursuant to the downside protection model are determined at the close of trading on each business day, based on the signal triggered, and become effective at the close of trading on the following business day. The Fund will generally implement downside protection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 As of the date of this prospectus, the Fund is currently concentrated in the healthcare and technology sectors.</t>
        </is>
      </c>
    </row>
    <row r="18">
      <c r="A18" s="4" t="inlineStr">
        <is>
          <t>Principal Risks</t>
        </is>
      </c>
    </row>
    <row r="19">
      <c r="A19" s="4" t="inlineStr">
        <is>
          <t>An investment in the Fund involves risk, including those described below. There is no assurance that the Fund will achieve its investment objective . An investor may lose money by investing in the Fund.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Short-Term Treasury Securitie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downside protection allocations, in accordance with the Underlying Index and, therefore, any changes to the Underlying Index’s rebalance, reconstitution or downside protection trigger schedule will typically result in corresponding changes to the Fund’s rebalance, reconstitution or downside protection trigger schedule. Downside Protection Model Risk. Neither the Adviser nor the Sub-Adviser can offer assurances that the downside protection model employed by the Underlying Index methodology will achieve its intended results, or that downside protection will be provided during periods of time when the Equity Portfolio is declining or during any period of time deemed to be a bear market. For example, the Underlying Index methodology would not have triggered a signal to employ the downside protection model during the market volatility experienced in March 2020. While significant dips occurred in the market at that time, the bear market environment was short lived, and markets began recovering relatively quickly. As discussed above, signals are typically only triggered during prolonged bear markets, meaning that the signal is triggered based on the duration of the decline not the amount of the decline. Accordingly, while the signal would not have triggered in March 2020, it would have triggered during the financial crisis of 2007-2008, during which a prolonged bear market occurred. Investment in a fund that utilizes a downside protection model that seeks to minimize risk only during certain prolonged bear market environments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et asset value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respective affiliates cannot offer assurances that the Underlying Index’s calculation methodology or sources of information will provide an accurate assessment of included issuers or the appropriate trigger at any particular time. ETF Risk. As an exchange-traded fund (“ETF”) ,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20">
      <c r="A20" s="4" t="inlineStr">
        <is>
          <t>Performance</t>
        </is>
      </c>
    </row>
    <row r="21">
      <c r="A21" s="4" t="inlineStr">
        <is>
          <t>The Fund does not have a performance history for a full calendar year as of the date of this Prospectus . Performance information for the Fund will be provided once it has annual returns for a full calendar year. The Fund’s past performance, before and after taxes, does not necessarily indicate how it will perform in the future.</t>
        </is>
      </c>
    </row>
    <row r="22">
      <c r="A22" s="4" t="inlineStr">
        <is>
          <t>Donoghue Forlines Tactical High Yield ETF</t>
        </is>
      </c>
    </row>
    <row r="23">
      <c r="A23" s="4" t="inlineStr">
        <is>
          <t>Donoghue Forlines Tactical High Yield ETF</t>
        </is>
      </c>
    </row>
    <row r="24">
      <c r="A24" s="4" t="inlineStr">
        <is>
          <t>Investment Objective</t>
        </is>
      </c>
    </row>
    <row r="25">
      <c r="A25" s="4" t="inlineStr">
        <is>
          <t>The Donoghue Forlines Tactical High Yield ETF (the “Fund”) seeks to provide investment results that closely correspond, before fees and expenses, to the performance of the FCF Tactical High Yield Index (the “Underlying Index”).</t>
        </is>
      </c>
    </row>
    <row r="26">
      <c r="A26" s="4" t="inlineStr">
        <is>
          <t>Fees and Expenses</t>
        </is>
      </c>
    </row>
    <row r="27">
      <c r="A27"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28">
      <c r="A28" s="4" t="inlineStr">
        <is>
          <t>Annual Fund Operating Expenses (expenses that you pay each year as a percentage of the value of your investment):</t>
        </is>
      </c>
    </row>
    <row r="29">
      <c r="A29" s="4" t="inlineStr">
        <is>
          <t>Management Fee 1 0.69% Other Expenses 0.00% Acquired Fund Fees and Expenses 0.19% Total Annual Fund Operating Expenses 2 0.88%</t>
        </is>
      </c>
    </row>
    <row r="30">
      <c r="A30" s="4" t="inlineStr">
        <is>
          <t>Example</t>
        </is>
      </c>
    </row>
    <row r="31">
      <c r="A3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t>
        </is>
      </c>
    </row>
    <row r="32">
      <c r="A32" s="4" t="inlineStr">
        <is>
          <t>Although your actual costs may be higher or lower, based on these assumptions your costs would be:</t>
        </is>
      </c>
    </row>
    <row r="33">
      <c r="A33" s="4" t="inlineStr">
        <is>
          <t>One Year Three Years Five Years Ten Years $90 $281 $488 $1,084</t>
        </is>
      </c>
    </row>
    <row r="34">
      <c r="A34" s="4" t="inlineStr">
        <is>
          <t>Portfolio Turnover</t>
        </is>
      </c>
    </row>
    <row r="35">
      <c r="A3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period from December 7, 2020 (commencement of operations) through July 31, 2021, the Fund’s portfolio turnover rate was 327% of the average value of its portfolio. The index experienced tactical signals during the fiscal year resulting in the Fund moving partially into short-term treasury exposures and back to high yield exposures.</t>
        </is>
      </c>
    </row>
    <row r="36">
      <c r="A36" s="4" t="inlineStr">
        <is>
          <t>Principal Investment Strategies</t>
        </is>
      </c>
    </row>
    <row r="37">
      <c r="A37" s="4" t="inlineStr">
        <is>
          <t>To pursue its investment objective, the Fund invests, under normal market circumstances, at least 80% of its net assets (plus any borrowings for investment purposes) in component securities of the Underlying Index. The Underlying Index is sponsored and maintained by FCF Indexes LLC (the "Index Provider"), an affiliate of FCF Advisors LLC, the Fund's investment adviser (the "Adviser"). The Underlying Index is designed to track the performance of a strategy that seeks to provide risk-managed exposure to exchange-traded funds (“ETFs”) that investment primarily in high yield debt instruments (also known as “junk bonds”) (“High Yield Bond ETFs”). The Fund intends to maintain a portfolio of securities that generally replicates the holdings of the Underlying Index. To be eligible for inclusion in the Underlying Index, a High Yield Bond ETF must: (i) be U.S. listed; (ii) invest primarily in U.S. high yield debt instruments; (iii) have more than $1 billion in assets under management (“AUM”); (iv) have an expense ratio of less than 0.50%; and (v) have an investment process that excludes factors, hedges and long/short strategies. Eligible High Yield Bond ETFs are weighted based on their expenses (lower expenses increase weighting) and AUM (greater AUM increases weighting). These securities comprise the “High Yield Bond Portfolio” of the Underlying Index. The types of high yield debt instruments in which a High Yield Bond ETF may invest include corporate bonds or other bonds or debt instruments that are generally rated below investment grade, which are those rated lower than Baa3 by Moody’s Investors Service, Inc. (“Moody’s”) or lower than BBB- by S&amp;P Global Ratings ("S&amp;P"). High Yield Bond ETFs may invest up to 100% of their respective assets in instruments generally rated below Caa3 by Moody’s or CCC- by S&amp;P. The Underlying Index utilizes a proprietary, rules-based methodology that employs a tactical overlay that is intended to provide downside protection to the High Yield Bond ETF allocations. The tactical overlay will provide either a “buy signal” or a “sell signal,” which are used to determine whether the Underlying Index will be in a bullish (i.e., fully invested long position) or defensive posture, respectively. When a “buy signal” is triggered, the Underlying Index will be comprised entirely of High Yield Bond ETFs. When a “sell signal” is triggered, the Underlying Index will eliminate 80% of its High Yield Bond ETF allocations in exchange for ETFs that invest primarily in intermediate-term U.S. Treasury securities and/or other cash equivalents (“Intermediate-Term Treasury ETFs”). The tactical overlay will provide buy or sell signals on a daily basis. To be eligible for inclusion in the Underlying Index, an Intermediate-Term Treasury ETF must: (i) be U.S. listed; (ii) invest primarily in intermediate-term U.S. Treasury securities ( i.e. , those with durations typically between 3.5 and 6 years) and/or other cash equivalents; (iii) have more than $1 billion in AUM; (iv) have an expense ratio of 0.15% or less; and (v) have an investment process that excludes factors, hedges and long/short strategies. Eligible Intermediate-Term Treasury ETFs are weighted and ranked based on their expenses (lower expenses increase weighting) and AUM (greater AUM increases weighting). These securities comprise the “U.S. Treasury Portfolio” of the Underlying Index. Allocations to the High Yield Bond Portfolio are rebalanced quarterly and reconstituted annually. The composition of the U.S. Treasury Portfolio is also rebalanced quarterly and reconstituted annually. The Fund is generally rebalanced and reconstituted in accordance with the Underlying Index. Allocations implemented pursuant to the tactical overlay are determined at the close of trading on each business day, based on the signal triggered, and become effective at the close of trading on the following business day. The Fund will generally implement tactical overlay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t>
        </is>
      </c>
    </row>
    <row r="38">
      <c r="A38" s="4" t="inlineStr">
        <is>
          <t>Principal Risks</t>
        </is>
      </c>
    </row>
    <row r="39">
      <c r="A39" s="4" t="inlineStr">
        <is>
          <t>An investment in the Fund involves risk, including those described below. There is no assurance that the Fund will achieve its investment objective . An investor may lose money by investing in the Fund. Underlying ETFs Risk. In seeking to track the Underlying Index, the Fund invests substantially all of its assets in High Yield Bond ETFs and/or Intermediate-Term Treasury ETFs (together, the “Underlying ETFs”). Accordingly, the Fund’s investment performance is directly related to the performance of the Underlying ETFs. The Fund’s net asset value (or “NAV”) will change with changes in the value of the Underlying ETFs based on their market valuations. An investment in the Fund will entail more costs and expenses than a direct investment in the Underlying ETFs. As the Underlying ETFs, or the Fund’s allocations among the Underlying ETFs, change from time to time, or to the extent that the total annual fund operating expenses of any Underlying ETF changes, the weighted average operating expenses borne by the Fund may increase or decrease. High Yield (Junk Bond) Securities Risk.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including smaller and medium capitalization companies, without long track records of sales and earnings, or with questionable credit strength. These companies may be particularly affected by interest rate increases, as they may find it more difficult to borrow money to continue or expand operations, or may have difficulty in repaying floating rate loans. These fixed-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shares of a High Yield Bond ETF and the income it earns. Liquidity Risk. Liquidity risk exists when a particular investment is difficult to purchase or sell. If a High Yield Bond ETF invests in illiquid securities or its portfolio securities otherwise become illiquid, it may reduce the returns of the High Yield Bond ETF because the High Yield Bond ETF may be unable to sell the illiquid securities at an advantageous time or price. In the event that a High Yield Bond ETF voluntarily or involuntarily liquidates its portfolio assets during periods of infrequent trading of its securities, the High Yield Bond ETF may not receive full value for those assets, which will reduce the value of the High Yield Bond ETF’s shares, and in turn, the value of the Fund’s investment in such shares.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an Intermediate-Term Treasury ETF’s investment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tactical overlay allocations, in accordance with the Underlying Index and, therefore, any changes to the Underlying Index’s rebalance, reconstitution or tactical overlay trigger schedule will typically result in corresponding changes to the Fund’s rebalance, reconstitution or tactical overlay trigger schedule. Tactical Overlay Risk. Neither the Adviser nor the Sub-Adviser can offer assurances that the tactical overlay process employed by the Underlying Index methodology will achieve its intended results. Investment in a fund that utilizes a tactical overlay that seeks to minimize risk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respective affiliates cannot offer assurances that the Underlying Index’s calculation methodology or sources of information will provide an accurate assessment of included issuers or the appropriate trigger at any particular tim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40">
      <c r="A40" s="4" t="inlineStr">
        <is>
          <t>Performance</t>
        </is>
      </c>
    </row>
    <row r="41">
      <c r="A41" s="4" t="inlineStr">
        <is>
          <t>The Fund does not have a performance history for a full calendar year as of the date of this Prospectus . Performance information for the Fund will be provided once it has annual returns for a full calendar year. The Fund’s past performance, before and after taxes, does not necessarily indicate how it will perform in the futur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CF International Quality ETF</t>
        </is>
      </c>
    </row>
    <row r="3">
      <c r="A3" s="3" t="inlineStr">
        <is>
          <t>Prospectus [Line Items]</t>
        </is>
      </c>
      <c r="B3" s="4" t="inlineStr">
        <is>
          <t>rr_ProspectusLineItems</t>
        </is>
      </c>
    </row>
    <row r="4">
      <c r="A4" s="4" t="inlineStr">
        <is>
          <t>Risk/Return [Heading]</t>
        </is>
      </c>
      <c r="B4" s="4" t="inlineStr">
        <is>
          <t>rr_RiskReturnHeading</t>
        </is>
      </c>
      <c r="C4" s="4" t="inlineStr">
        <is>
          <t>FCF International Qual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CF International Quality ETF (the “Fund”) seeks to generate long-term returns in excess of the total return of the S&amp;P Developed Ex-U.S. BMI ® (the “Index”), with similar volatility to that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1, the Fund’s portfolio turnover rate was 87% of the average value of its portfolio.</t>
        </is>
      </c>
    </row>
    <row r="12">
      <c r="A12" s="4" t="inlineStr">
        <is>
          <t>Portfolio Turnover, Rate</t>
        </is>
      </c>
      <c r="B12" s="4" t="inlineStr">
        <is>
          <t>rr_PortfolioTurnoverRate</t>
        </is>
      </c>
      <c r="C12" s="4" t="inlineStr">
        <is>
          <t>87.00%</t>
        </is>
      </c>
    </row>
    <row r="13">
      <c r="A13" s="4" t="inlineStr">
        <is>
          <t>Expenses Not Correlated to Ratio Due to Acquired Fund Fees [Text]</t>
        </is>
      </c>
      <c r="B13" s="4" t="inlineStr">
        <is>
          <t>rr_ExpensesNotCorrelatedToRatioDueToAcquiredFundFees</t>
        </is>
      </c>
      <c r="C13"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 managed exchange-traded fund (“ETF”). To pursue its investment objective, the Fund invests, under normal market circumstances, at least 80% of its net assets (plus any borrowings for investment purposes) in equity securities of companies from foreign countries, or depositary receipts representing such securities. The Fund considers an issuer to be from a foreign country if: (i) its securities are organized under the laws of a foreign country or the issuer maintains its principal place of business in a foreign country; (ii) its securities are traded principally in a foreign country; or (iii) during the issuer's most recent fiscal year, it derived at least 50% of its revenues or profits from goods produced or sold, investments made, or services performed in a foreign country or has at least 50% of its assets in a foreign country. The companies in which the Fund primarily invests are those from developed foreign markets, although the Fund will also invest a portion of its assets in companies located in emerging markets (i.e., those that are in the early stages of their economic development) . The Fund seeks to invest in stocks of any market capitalization that have fundamental characteristics, which FCF Advisors LLC (the “Adviser”) believes are associated with superior long-term performance, based on the extensive historical research of the Adviser. The Adviser utilizes proprietary, systematic stock selection models (the “Systematic Models”), which are based on the Adviser’s research and analysis, to select securities eligible for inclusion in the Fund’s portfolio. The Systematic Models evaluate securities from foreign markets and ranks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is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determine the best vehicle (e.g., stock or depositary receipt) to trade based on liquidity and costs; d) reserve the ability to raise cash during abnormal market conditions; and e)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 The Fund can use derivative instruments, including exchange-traded futures contracts, to seek to protect the Fund's current or intended investments from broad fluctuations in securities prices. From time to time the Fund may focus its investment ( i.e. , invest more than 15% of its total assets) in one or more particular sectors or geographic regions. As of September 30, 2021 , the Fund focuses its investments in the United Kingdom and Europe, and also in the financial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nvolves risk, including those described below. There is no assurance that the Fund will achieve its investment objective . An investor may lose money by investing in the Fund. Foreign Investment Risk. 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Geographic Region Risk. To the extent that the Fund invests a significant portion of its assets in a specific geographic region or a particular country, the Fund will generally have more exposure to that region or country’s economic risks. In the event of economic or political turmoil or a deterioration of diplomatic relations in a region or country where a significant portion of the Fund’s assets are invested, the Fund may experience substantial illiquidity or reduction in the value of the Fund’s investments. Adverse conditions in a certain region or country can also adversely affect securities of issuers in other countries whose economies appear to be unrelated. Asia-Pacific Risk. Investments in securities of issuers in Asia-Pacific countries involve risks that are specific to the Asia-Pacific region, including certain legal, regulatory, political and economic risks. Certain Asia-Pacific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Pacific economies have experienced rapid growth and industrialization, and there is no assurance that this growth rate will be maintained. Some Asia-Pacific economies are highly dependent on trade and economic conditions in other countries can impact these economies. Europe Risk. Decreasing imports or exports, changes in governmental or European Union (the “EU”) regulations on trade, changes in the exchange rate of the euro, the default or threat of default by an EU member country on its sovereign debt, and/or an economic recession in an EU member country may have a significant adverse effect on the securities of EU issuers. The European financial markets have recently experienced volatility and adversity due to concerns about withdrawal of member countries from the EU and economic downturns and rising government debt levels in several European countries. These events have adversely affected the exchange rate of the euro and may continue to significantly affect every country in Europe. • United Kingdom Risk. Following a referendum in June 2016, the United Kingdom (the "UK") formally exited from the European Union (the "EU") on January 31, 2020 (known as “Brexit”). Brexit's impact could be significant and may result in increased volatility and illiquidity, potentially lower economic growth on markets in the UK, Europe, and globally, and changes in legal and regulatory regimes to which certain Fund assets are or become subject, any of which may adversely affect the value of the Fund’s investments. Brexit could lead to legal and tax uncertainty and potentially divergent national laws and regulations, as the UK determines which EU laws to replace or replicate. The extent of the impact of Brexit remains unclear, and the uncertainty may have a significant negative effect on the value of the Fund's investments. Emerging Markets Risk. Investments in emerging markets are generally subject to greater market volatility, political, social and economic instability, uncertain trading markets and more governmental limitations than investments in more developed markets. Companies in emerging markets may be subject to less stringent regulatory, accounting, auditing, and financial reporting and recordkeeping standards than companies in more developed countries, which could impede the Sub-Adviser's ability to evaluate such companies or impact the Fund's performance. Securities laws and the enforcement of systems of taxation in many emerging market countries may change quickly and unpredictably, and the ability to bring and enforce actions may be limited or otherwise impaired. In addition, investments in emerging markets may experience lower trading volume, greater price fluctuations, delayed settlement, unexpected market closures and lack of timely information, and may be subject to additional transaction costs.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ector Focus Risk. To the extent that the Fund’s investments are focused on a particular sector, the Fund is subject to loss due to adverse occurrences that may affect that sector. Focusing on a particular sector could increase the Fund’s volatility over the short term.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Depositary Receipts Risk. The risks of investments in depositary receipts are substantially similar to Foreign Investment Risks. In addition, depositary receipts may not track the price of the underlying foreign securities, and their value may change materially at times when the U.S. markets are not open for trading.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thus limiting the ability to implement the Fund’s strategies. Futures markets are highly volatile, and the use of futures may increase the volatility of the Fund’s NAV. Management Risk. The Fund is actively managed using proprietary Systematic Models . There can be no guarantee that the Fund will achieve its investment objective or that the Systematic Models will produce the intended results. The Fund may be adversely affected by imperfections, errors or limitations in the construction or implementation of the Systematic Models and/or the Adviser's ability to monitor and timely adjust the metrics or update the data or features underlying the Systematic Models . Any of these factors could result in the Fund underperforming comparable investment vehicles. 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International Closed Markets Trading Risk. Because certain of the Fund’s investments trade in markets that are closed when the Fund and Exchange are open, there are likely to be deviations between the current prices of such investments and the prices at which such investments are valued by the Fund. As a result, Shares may appear to trade at a significant discount or premium to NAV. • Large Shareholder Risk. Certain shareholders, including the Adviser or an affiliate of the Adviser,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21">
      <c r="A21" s="4" t="inlineStr">
        <is>
          <t>Risk Lose Money [Text]</t>
        </is>
      </c>
      <c r="B21" s="4" t="inlineStr">
        <is>
          <t>rr_RiskLoseMoney</t>
        </is>
      </c>
      <c r="C21" s="4" t="inlineStr">
        <is>
          <t>An investor may lose money by investing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rom year to year as of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fcf-funds.com .</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fcf-funds.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For the year-to-date period ended September 30, 2021, the Fund’s total return was 10.97% During the period of time shown in the bar chart, the Fund’s highest quarterly return was 19.03% for the quarter ended June 30, 2020, and the lowest quarterly return was -22.25% for the quarter ended March 31, 2020.</t>
        </is>
      </c>
    </row>
    <row r="29">
      <c r="A29" s="4" t="inlineStr">
        <is>
          <t>Year to Date Return, Label</t>
        </is>
      </c>
      <c r="B29" s="4" t="inlineStr">
        <is>
          <t>rr_YearToDateReturnLabel</t>
        </is>
      </c>
      <c r="C29" s="4" t="inlineStr">
        <is>
          <t>year-to-date</t>
        </is>
      </c>
    </row>
    <row r="30">
      <c r="A30" s="4" t="inlineStr">
        <is>
          <t>Bar Chart, Year to Date Return, Date</t>
        </is>
      </c>
      <c r="B30" s="4" t="inlineStr">
        <is>
          <t>rr_BarChartYearToDateReturnDate</t>
        </is>
      </c>
      <c r="C30" s="4" t="inlineStr">
        <is>
          <t>Sep. 30,
		2021</t>
        </is>
      </c>
    </row>
    <row r="31">
      <c r="A31" s="4" t="inlineStr">
        <is>
          <t>Bar Chart, Year to Date Return</t>
        </is>
      </c>
      <c r="B31" s="4" t="inlineStr">
        <is>
          <t>rr_BarChartYearToDateReturn</t>
        </is>
      </c>
      <c r="C31" s="4" t="inlineStr">
        <is>
          <t>10.97%</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19.03%</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2.25%)</t>
        </is>
      </c>
    </row>
    <row r="38">
      <c r="A38" s="4" t="inlineStr">
        <is>
          <t>Performance Table Heading</t>
        </is>
      </c>
      <c r="B38" s="4" t="inlineStr">
        <is>
          <t>rr_PerformanceTableHeading</t>
        </is>
      </c>
      <c r="C38" s="4" t="inlineStr">
        <is>
          <t>Average Annual Total Returns For the Period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during the period covered by the table above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fter-tax returns shown are not relevant to investors who hold their Shares through tax-advantaged arrangements such as an individual retirement account (“IRA”) or other tax-advantaged accounts.</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advantaged arrangements such as an individual retirement account (“IRA”) or other tax-advantaged accounts.</t>
        </is>
      </c>
    </row>
    <row r="43">
      <c r="A43" s="4" t="inlineStr">
        <is>
          <t>FCF International Quality ETF | S&amp;P Developed Ex-U.S. BMI®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amp;P Developed Ex-U.S. BMI® (reflects no deduction for fees, expenses, or taxes)</t>
        </is>
      </c>
    </row>
    <row r="46">
      <c r="A46" s="4" t="inlineStr">
        <is>
          <t>1 Year</t>
        </is>
      </c>
      <c r="B46" s="4" t="inlineStr">
        <is>
          <t>rr_AverageAnnualReturnYear01</t>
        </is>
      </c>
      <c r="C46" s="4" t="inlineStr">
        <is>
          <t>10.58%</t>
        </is>
      </c>
    </row>
    <row r="47">
      <c r="A47" s="4" t="inlineStr">
        <is>
          <t>Since Inception</t>
        </is>
      </c>
      <c r="B47" s="4" t="inlineStr">
        <is>
          <t>rr_AverageAnnualReturnSinceInception</t>
        </is>
      </c>
      <c r="C47" s="4" t="inlineStr">
        <is>
          <t>7.04%</t>
        </is>
      </c>
    </row>
    <row r="48">
      <c r="A48" s="4" t="inlineStr">
        <is>
          <t>Inception Date</t>
        </is>
      </c>
      <c r="B48" s="4" t="inlineStr">
        <is>
          <t>rr_AverageAnnualReturnInceptionDate</t>
        </is>
      </c>
      <c r="C48" s="4" t="inlineStr">
        <is>
          <t>Jun. 27,
		2017</t>
        </is>
      </c>
    </row>
    <row r="49">
      <c r="A49" s="4" t="inlineStr">
        <is>
          <t>FCF International Quality ETF | FCF International Quality ETF</t>
        </is>
      </c>
    </row>
    <row r="50">
      <c r="A50" s="3" t="inlineStr">
        <is>
          <t>Prospectus [Line Items]</t>
        </is>
      </c>
      <c r="B50" s="4" t="inlineStr">
        <is>
          <t>rr_ProspectusLineItems</t>
        </is>
      </c>
    </row>
    <row r="51">
      <c r="A51" s="4" t="inlineStr">
        <is>
          <t>Trading Symbol</t>
        </is>
      </c>
      <c r="B51" s="4" t="inlineStr">
        <is>
          <t>dei_TradingSymbol</t>
        </is>
      </c>
      <c r="C51" s="4" t="inlineStr">
        <is>
          <t>TTAI</t>
        </is>
      </c>
    </row>
    <row r="52">
      <c r="A52" s="4" t="inlineStr">
        <is>
          <t>Management Fees (as a percentage of Assets)</t>
        </is>
      </c>
      <c r="B52" s="4" t="inlineStr">
        <is>
          <t>rr_ManagementFeesOverAssets</t>
        </is>
      </c>
      <c r="C52" s="4" t="inlineStr">
        <is>
          <t>0.59%</t>
        </is>
      </c>
      <c r="D52" s="4" t="inlineStr">
        <is>
          <t>[1]</t>
        </is>
      </c>
    </row>
    <row r="53">
      <c r="A53" s="4" t="inlineStr">
        <is>
          <t>Other Expenses (as a percentage of Assets):</t>
        </is>
      </c>
      <c r="B53" s="4" t="inlineStr">
        <is>
          <t>rr_OtherExpensesOverAssets</t>
        </is>
      </c>
      <c r="C53" s="4" t="inlineStr">
        <is>
          <t xml:space="preserve">none
				</t>
        </is>
      </c>
    </row>
    <row r="54">
      <c r="A54" s="4" t="inlineStr">
        <is>
          <t>Acquired Fund Fees and Expenses</t>
        </is>
      </c>
      <c r="B54" s="4" t="inlineStr">
        <is>
          <t>rr_AcquiredFundFeesAndExpensesOverAssets</t>
        </is>
      </c>
      <c r="C54" s="4" t="inlineStr">
        <is>
          <t>0.01%</t>
        </is>
      </c>
    </row>
    <row r="55">
      <c r="A55" s="4" t="inlineStr">
        <is>
          <t>Expenses (as a percentage of Assets)</t>
        </is>
      </c>
      <c r="B55" s="4" t="inlineStr">
        <is>
          <t>rr_ExpensesOverAssets</t>
        </is>
      </c>
      <c r="C55" s="4" t="inlineStr">
        <is>
          <t>0.60%</t>
        </is>
      </c>
      <c r="D55" s="4" t="inlineStr">
        <is>
          <t>[2]</t>
        </is>
      </c>
    </row>
    <row r="56">
      <c r="A56" s="4" t="inlineStr">
        <is>
          <t>Expense Example, with Redemption, 1 Year</t>
        </is>
      </c>
      <c r="B56" s="4" t="inlineStr">
        <is>
          <t>rr_ExpenseExampleYear01</t>
        </is>
      </c>
      <c r="C56" s="5" t="n">
        <v>61</v>
      </c>
    </row>
    <row r="57">
      <c r="A57" s="4" t="inlineStr">
        <is>
          <t>Expense Example, with Redemption, 3 Years</t>
        </is>
      </c>
      <c r="B57" s="4" t="inlineStr">
        <is>
          <t>rr_ExpenseExampleYear03</t>
        </is>
      </c>
      <c r="C57" s="6" t="n">
        <v>192</v>
      </c>
    </row>
    <row r="58">
      <c r="A58" s="4" t="inlineStr">
        <is>
          <t>Expense Example, with Redemption, 5 Years</t>
        </is>
      </c>
      <c r="B58" s="4" t="inlineStr">
        <is>
          <t>rr_ExpenseExampleYear05</t>
        </is>
      </c>
      <c r="C58" s="6" t="n">
        <v>335</v>
      </c>
    </row>
    <row r="59">
      <c r="A59" s="4" t="inlineStr">
        <is>
          <t>Expense Example, with Redemption, 10 Years</t>
        </is>
      </c>
      <c r="B59" s="4" t="inlineStr">
        <is>
          <t>rr_ExpenseExampleYear10</t>
        </is>
      </c>
      <c r="C59" s="5" t="n">
        <v>750</v>
      </c>
    </row>
    <row r="60">
      <c r="A60" s="4" t="inlineStr">
        <is>
          <t>Annual Return 2018</t>
        </is>
      </c>
      <c r="B60" s="4" t="inlineStr">
        <is>
          <t>rr_AnnualReturn2018</t>
        </is>
      </c>
      <c r="C60" s="4" t="inlineStr">
        <is>
          <t>(16.77%)</t>
        </is>
      </c>
    </row>
    <row r="61">
      <c r="A61" s="4" t="inlineStr">
        <is>
          <t>Annual Return 2019</t>
        </is>
      </c>
      <c r="B61" s="4" t="inlineStr">
        <is>
          <t>rr_AnnualReturn2019</t>
        </is>
      </c>
      <c r="C61" s="4" t="inlineStr">
        <is>
          <t>24.04%</t>
        </is>
      </c>
    </row>
    <row r="62">
      <c r="A62" s="4" t="inlineStr">
        <is>
          <t>Annual Return 2020</t>
        </is>
      </c>
      <c r="B62" s="4" t="inlineStr">
        <is>
          <t>rr_AnnualReturn2020</t>
        </is>
      </c>
      <c r="C62" s="4" t="inlineStr">
        <is>
          <t>18.83%</t>
        </is>
      </c>
    </row>
    <row r="63">
      <c r="A63" s="4" t="inlineStr">
        <is>
          <t>Label</t>
        </is>
      </c>
      <c r="B63" s="4" t="inlineStr">
        <is>
          <t>rr_AverageAnnualReturnLabel</t>
        </is>
      </c>
      <c r="C63" s="4" t="inlineStr">
        <is>
          <t>Return Before Taxes</t>
        </is>
      </c>
    </row>
    <row r="64">
      <c r="A64" s="4" t="inlineStr">
        <is>
          <t>1 Year</t>
        </is>
      </c>
      <c r="B64" s="4" t="inlineStr">
        <is>
          <t>rr_AverageAnnualReturnYear01</t>
        </is>
      </c>
      <c r="C64" s="4" t="inlineStr">
        <is>
          <t>18.83%</t>
        </is>
      </c>
    </row>
    <row r="65">
      <c r="A65" s="4" t="inlineStr">
        <is>
          <t>Since Inception</t>
        </is>
      </c>
      <c r="B65" s="4" t="inlineStr">
        <is>
          <t>rr_AverageAnnualReturnSinceInception</t>
        </is>
      </c>
      <c r="C65" s="4" t="inlineStr">
        <is>
          <t>8.37%</t>
        </is>
      </c>
    </row>
    <row r="66">
      <c r="A66" s="4" t="inlineStr">
        <is>
          <t>Inception Date</t>
        </is>
      </c>
      <c r="B66" s="4" t="inlineStr">
        <is>
          <t>rr_AverageAnnualReturnInceptionDate</t>
        </is>
      </c>
      <c r="C66" s="4" t="inlineStr">
        <is>
          <t>Jun. 27,
		2017</t>
        </is>
      </c>
    </row>
    <row r="67">
      <c r="A67" s="4" t="inlineStr">
        <is>
          <t>FCF International Quality ETF | FCF International Quality ETF | After Taxes on Distributions</t>
        </is>
      </c>
    </row>
    <row r="68">
      <c r="A68" s="3" t="inlineStr">
        <is>
          <t>Prospectus [Line Items]</t>
        </is>
      </c>
      <c r="B68" s="4" t="inlineStr">
        <is>
          <t>rr_ProspectusLineItems</t>
        </is>
      </c>
    </row>
    <row r="69">
      <c r="A69" s="4" t="inlineStr">
        <is>
          <t>Label</t>
        </is>
      </c>
      <c r="B69" s="4" t="inlineStr">
        <is>
          <t>rr_AverageAnnualReturnLabel</t>
        </is>
      </c>
      <c r="C69" s="4" t="inlineStr">
        <is>
          <t>Return After Taxes on Distributions</t>
        </is>
      </c>
    </row>
    <row r="70">
      <c r="A70" s="4" t="inlineStr">
        <is>
          <t>1 Year</t>
        </is>
      </c>
      <c r="B70" s="4" t="inlineStr">
        <is>
          <t>rr_AverageAnnualReturnYear01</t>
        </is>
      </c>
      <c r="C70" s="4" t="inlineStr">
        <is>
          <t>18.82%</t>
        </is>
      </c>
    </row>
    <row r="71">
      <c r="A71" s="4" t="inlineStr">
        <is>
          <t>Since Inception</t>
        </is>
      </c>
      <c r="B71" s="4" t="inlineStr">
        <is>
          <t>rr_AverageAnnualReturnSinceInception</t>
        </is>
      </c>
      <c r="C71" s="4" t="inlineStr">
        <is>
          <t>8.26%</t>
        </is>
      </c>
    </row>
    <row r="72">
      <c r="A72" s="4" t="inlineStr">
        <is>
          <t>FCF International Quality ETF | FCF International Quality ETF | After Taxes on Distributions and Sale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 and Sale of Shares</t>
        </is>
      </c>
    </row>
    <row r="75">
      <c r="A75" s="4" t="inlineStr">
        <is>
          <t>1 Year</t>
        </is>
      </c>
      <c r="B75" s="4" t="inlineStr">
        <is>
          <t>rr_AverageAnnualReturnYear01</t>
        </is>
      </c>
      <c r="C75" s="4" t="inlineStr">
        <is>
          <t>11.45%</t>
        </is>
      </c>
    </row>
    <row r="76">
      <c r="A76" s="4" t="inlineStr">
        <is>
          <t>Since Inception</t>
        </is>
      </c>
      <c r="B76" s="4" t="inlineStr">
        <is>
          <t>rr_AverageAnnualReturnSinceInception</t>
        </is>
      </c>
      <c r="C76" s="4" t="inlineStr">
        <is>
          <t>6.65%</t>
        </is>
      </c>
    </row>
    <row r="77">
      <c r="A77" s="4" t="inlineStr">
        <is>
          <t>FCF US Quality ETF</t>
        </is>
      </c>
    </row>
    <row r="78">
      <c r="A78" s="3" t="inlineStr">
        <is>
          <t>Prospectus [Line Items]</t>
        </is>
      </c>
      <c r="B78" s="4" t="inlineStr">
        <is>
          <t>rr_ProspectusLineItems</t>
        </is>
      </c>
    </row>
    <row r="79">
      <c r="A79" s="4" t="inlineStr">
        <is>
          <t>Risk/Return [Heading]</t>
        </is>
      </c>
      <c r="B79" s="4" t="inlineStr">
        <is>
          <t>rr_RiskReturnHeading</t>
        </is>
      </c>
      <c r="C79" s="4" t="inlineStr">
        <is>
          <t>FCF US Quality ETF</t>
        </is>
      </c>
    </row>
    <row r="80">
      <c r="A80" s="4" t="inlineStr">
        <is>
          <t>Objective [Heading]</t>
        </is>
      </c>
      <c r="B80" s="4" t="inlineStr">
        <is>
          <t>rr_ObjectiveHeading</t>
        </is>
      </c>
      <c r="C80" s="4" t="inlineStr">
        <is>
          <t>Investment Objective</t>
        </is>
      </c>
    </row>
    <row r="81">
      <c r="A81" s="4" t="inlineStr">
        <is>
          <t>Objective, Primary [Text Block]</t>
        </is>
      </c>
      <c r="B81" s="4" t="inlineStr">
        <is>
          <t>rr_ObjectivePrimaryTextBlock</t>
        </is>
      </c>
      <c r="C81" s="4" t="inlineStr">
        <is>
          <t>The FCF US Quality ETF (the “Fund”) seeks to generate long-term returns in excess of the total return of the Russell 3000 ® Index (the “Index”), with less volatility than the Index.</t>
        </is>
      </c>
    </row>
    <row r="82">
      <c r="A82" s="4" t="inlineStr">
        <is>
          <t>Expense [Heading]</t>
        </is>
      </c>
      <c r="B82" s="4" t="inlineStr">
        <is>
          <t>rr_ExpenseHeading</t>
        </is>
      </c>
      <c r="C82" s="4" t="inlineStr">
        <is>
          <t>Fees and Expenses</t>
        </is>
      </c>
    </row>
    <row r="83">
      <c r="A83" s="4" t="inlineStr">
        <is>
          <t>Expense Narrative [Text Block]</t>
        </is>
      </c>
      <c r="B83" s="4" t="inlineStr">
        <is>
          <t>rr_ExpenseNarrativeTextBlock</t>
        </is>
      </c>
      <c r="C83" s="4" t="inlineStr">
        <is>
          <t>This table describes the fees and expenses that you may pay if you buy, hold and sell Shares. You may also pay other fees, such as brokerage commissions and other fees to financial intermediaries on the purchase and sale of Shares, which are not reflected in the table or example below.</t>
        </is>
      </c>
    </row>
    <row r="84">
      <c r="A84" s="4" t="inlineStr">
        <is>
          <t>Operating Expenses Caption [Text]</t>
        </is>
      </c>
      <c r="B84" s="4" t="inlineStr">
        <is>
          <t>rr_OperatingExpensesCaption</t>
        </is>
      </c>
      <c r="C84" s="4" t="inlineStr">
        <is>
          <t>Annual Fund Operating Expenses (expenses that you pay each year as a percentage of the value of your investment):</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fiscal year ended July 31, 2021, the Fund’s portfolio turnover rate was 98% of the average value of its portfolio.</t>
        </is>
      </c>
    </row>
    <row r="87">
      <c r="A87" s="4" t="inlineStr">
        <is>
          <t>Portfolio Turnover, Rate</t>
        </is>
      </c>
      <c r="B87" s="4" t="inlineStr">
        <is>
          <t>rr_PortfolioTurnoverRate</t>
        </is>
      </c>
      <c r="C87" s="4" t="inlineStr">
        <is>
          <t>98.00%</t>
        </is>
      </c>
    </row>
    <row r="88">
      <c r="A88" s="4" t="inlineStr">
        <is>
          <t>Expense Example [Heading]</t>
        </is>
      </c>
      <c r="B88" s="4" t="inlineStr">
        <is>
          <t>rr_ExpenseExampleHeading</t>
        </is>
      </c>
      <c r="C88" s="4" t="inlineStr">
        <is>
          <t>Example</t>
        </is>
      </c>
    </row>
    <row r="89">
      <c r="A89" s="4" t="inlineStr">
        <is>
          <t>Expense Example Narrative [Text Block]</t>
        </is>
      </c>
      <c r="B89" s="4" t="inlineStr">
        <is>
          <t>rr_ExpenseExampleNarrativeTextBlock</t>
        </is>
      </c>
      <c r="C89"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 year and that operating expenses remain the same. The example does not reflect any brokerage commissions that you may pay on purchases and sales of Shares.</t>
        </is>
      </c>
    </row>
    <row r="90">
      <c r="A90" s="4" t="inlineStr">
        <is>
          <t>Expense Example by, Year, Caption [Text]</t>
        </is>
      </c>
      <c r="B90" s="4" t="inlineStr">
        <is>
          <t>rr_ExpenseExampleByYearCaption</t>
        </is>
      </c>
      <c r="C90" s="4" t="inlineStr">
        <is>
          <t>Although your actual costs may be higher or lower, based on these assumptions your costs would be:</t>
        </is>
      </c>
    </row>
    <row r="91">
      <c r="A91" s="4" t="inlineStr">
        <is>
          <t>Strategy [Heading]</t>
        </is>
      </c>
      <c r="B91" s="4" t="inlineStr">
        <is>
          <t>rr_StrategyHeading</t>
        </is>
      </c>
      <c r="C91" s="4" t="inlineStr">
        <is>
          <t>Principal Investment Strategies</t>
        </is>
      </c>
    </row>
    <row r="92">
      <c r="A92" s="4" t="inlineStr">
        <is>
          <t>Strategy Narrative [Text Block]</t>
        </is>
      </c>
      <c r="B92" s="4" t="inlineStr">
        <is>
          <t>rr_StrategyNarrativeTextBlock</t>
        </is>
      </c>
      <c r="C92" s="4" t="inlineStr">
        <is>
          <t>The Fund is an actively managed exchange-traded fund (“ETF”). To pursue its investment objective, the Fund invests, under normal market circumstances, at least 80% of its net assets (plus any borrowings for investment purposes) in equity securities of companies from the United States. The Fund considers an issuer to be from the United States if: (i) its securities are organized under the laws of the United States or the issuer maintains its principal place of business in the United States; (ii) its securities are traded principally in the United States; or (iii) during the issuer's most recent fiscal year, it derived at least 50% of its revenues or profits from goods produced or sold, investments made, or services performed in the United States or has at least 50% of its assets in the United States. The Fund seeks to invest in stocks of any market capitalization that have fundamental characteristics, which FCF Advisors LLC (the “Adviser”) believes are associated with superior long-term performance, based on the extensive historical research of the Adviser. The Adviser utilizes proprietary, systematic stock selection models (the “Systematic Models”), which are based on the Adviser’s research and analysis, to select securities eligible for inclusion in the Fund’s portfolio. The Systematic Models evaluate securities included in the Index and rank them based on proprietary measures of free cash flow, which represents the cash that a company is able to generate after accounting for capital expenditures. The top decile of securities ranked are intended to represent the companies with the strongest proprietary free cash flow rankings. Under normal market circumstances, approximately 150 of the highest ranked securities are selected by the Systematic Models and reweighted to create a modified market capitalization, log weighted portfolio, which allows for increased exposure to companies with the strongest proprietary free cash flow rankings while enhancing issuer diversification, as compared to a market capitalization weighted portfolio. The final basket of securities selected by the Systematic Models is then given an aggregate environmental, social and governance (“ESG”) rating based on the weighted average score of all securities comprising the portfolio (the “Portfolio ESG Score”). If the Portfolio ESG Score does not satisfy any of the following criteria (the “ESG Criteria”), which are based on third-party research, then the Adviser will remove individual securities from the portfolio until the Portfolio ESG Score satisfies all three criteria: (i) the ESG risk rank is above “average”; (ii) the individual environmental risk score, social risk score, and governance risk score are in the top 10%; and (iii) the carbon risk score is in the top 10%. A high ESG rating is intended to imply a lower ESG risk. The Adviser will primarily place trades for the Fund’s portfolio based on information received from the Systematic Models, but will generally utilize its own discretion to: a) screen out companies with an extreme rise in shares count and/or increase in leverage; b) screen out individual securities if the Portfolio ESG Score does not satisfy any of the ESG Criteria, as discussed above; c) reserve the ability to raise cash during abnormal market conditions; and d) perform other active trades for securities with significant events and/or corporate actions. While the Systematic Models are run on a daily basis, they typically update on a quarterly basis after companies report their quarterly earnings and balance sheet data. Accordingly, the Adviser will generally trade the Fund’s assets more actively on a quarterly basis, after the Systematic Models are updated, although the Adviser maintains full discretion to modify the Fund’s portfolio, subject to the oversight and supervision of the Board of Trustees of the Trust (the “Board”), at any time. Because the consideration of ESG ratings is just one component of the Adviser’s overall investment process, which primarily targets securities with the strongest proprietary free cash flow rankings, the Adviser may still invest the Fund’s assets in securities of issuers with high ESG risk profiles. The ESG factors on which the Portfolio ESG Score is based may change over time, and one or more factors may not be relevant with respect to all securities eligible for investment by the Fund. The Fund can use derivative instruments, including exchange-traded futures contracts, to seek to protect the Fund's current or intended investments from broad fluctuations in securities prices. From time to time the Fund may focus its investment ( i.e. , invest more than 15% of its total assets) in one or more particular sectors. As of September 30, 2021, the Fund focuses its investments in the technology sector.</t>
        </is>
      </c>
    </row>
    <row r="93">
      <c r="A93" s="4" t="inlineStr">
        <is>
          <t>Risk [Heading]</t>
        </is>
      </c>
      <c r="B93" s="4" t="inlineStr">
        <is>
          <t>rr_RiskHeading</t>
        </is>
      </c>
      <c r="C93" s="4" t="inlineStr">
        <is>
          <t>Principal Risks</t>
        </is>
      </c>
    </row>
    <row r="94">
      <c r="A94" s="4" t="inlineStr">
        <is>
          <t>Risk Narrative [Text Block]</t>
        </is>
      </c>
      <c r="B94" s="4" t="inlineStr">
        <is>
          <t>rr_RiskNarrativeTextBlock</t>
        </is>
      </c>
      <c r="C94" s="4" t="inlineStr">
        <is>
          <t>An investment in the Fund involves risk, including those described below. There is no assurance that the Fund will achieve its investment objective . An investor may lose money by investing in the Fund. Geographic Region Risk. Because the Fund invests a significant portion of its assets in the U.S., the Fund will generally have more exposure to economic risks affecting the U.S. In the event of economic or political turmoil or a deterioration of diplomatic relations in the U.S., the Fund may experience substantial illiquidity or reduction in the value of the Fund’s investments. Adverse conditions in other countries whose economies appear to be unrelated can also adversely affect the Fund’s U.S. investments.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Sector Focus Risk. To the extent that the Fund’s investments are focused on a particular sector, the Fund is subject to loss due to adverse occurrences that may affect that sector. Focusing on a particular sector could increase the Fund’s volatility over the short term.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thus limiting the ability to implement the Fund’s strategies. Futures markets are highly volatile, and the use of futures may increase the volatility of the Fund’s NAV. Management Risk. The Fund is actively managed using proprietary Systematic Models. There can be no guarantee that the Fund will achieve its investment objective or that the Systematic Models will produce the intended results. The Fund may be adversely affected by imperfections, errors or limitations in the construction or implementation of the Systematic Models and/or the Adviser's ability to monitor and timely adjust the metrics or update the data or features underlying the Systematic Models . Any of these factors could result in the Fund underperforming comparable investment vehicles. ESG Evaluation Risk. The ESG factors utilized in rating the Fund’s portfolio and individual securities may vary across eligible investments and issuers, and not every ESG factor may be identified or evaluated by the Adviser. The Fund’s portfolio will not be solely based on ESG considerations and, therefore, the issuers in which the Fund invests may not be considered ESG-focused issuers. In addition,because individual securities are only excluded from the Fund’s portfolio based on their ESG rating if the Portfolio ESG Score fails to satisfy the ESG Criteria, the Fund will likely invest in securities that, individually, would not satisfy the ESG Criteria. The evaluation of ESG ratings may affect the Fund’s exposure to certain issuers or industries and may not work as intended. The Fund may underperform other funds that do not assess an issuer’s ESG rating or that use a different methodology or different factors to determine a security’s or an entire portfolio’s ESG rating. Information used by the Adviser to evaluate the ESG rating of the Fund’s portfolio or any individual security may not be readily available, complete or accurate, and may vary across providers and issuers, as ESG is not a uniformly defined characteristic. There is no guarantee that screening the Fund’s portfolio or individual securities based on their ESG ratings will increase the Fund’s performanc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et asset value ("NAV"). The ongoing effects of COVID-19, and the length of its impact on the Fund or its investments, are unpredictabl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the Fund’s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or an affiliate of the Adviser,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95">
      <c r="A95" s="4" t="inlineStr">
        <is>
          <t>Risk Lose Money [Text]</t>
        </is>
      </c>
      <c r="B95" s="4" t="inlineStr">
        <is>
          <t>rr_RiskLoseMoney</t>
        </is>
      </c>
      <c r="C95" s="4" t="inlineStr">
        <is>
          <t>An investor may lose money by investing in the Fund.</t>
        </is>
      </c>
    </row>
    <row r="96">
      <c r="A96" s="4" t="inlineStr">
        <is>
          <t>Bar Chart and Performance Table [Heading]</t>
        </is>
      </c>
      <c r="B96" s="4" t="inlineStr">
        <is>
          <t>rr_BarChartAndPerformanceTableHeading</t>
        </is>
      </c>
      <c r="C96" s="4" t="inlineStr">
        <is>
          <t>Performance</t>
        </is>
      </c>
    </row>
    <row r="97">
      <c r="A97" s="4" t="inlineStr">
        <is>
          <t>Performance Narrative [Text Block]</t>
        </is>
      </c>
      <c r="B97" s="4" t="inlineStr">
        <is>
          <t>rr_PerformanceNarrativeTextBlock</t>
        </is>
      </c>
      <c r="C97" s="4" t="inlineStr">
        <is>
          <t>The following performance information indicates some of the risks of investing in the Fund. The bar chart shows the Fund’s performance from year to year as of December 31 .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lso available on the Fund’s website at www.fcf-funds.com .</t>
        </is>
      </c>
    </row>
    <row r="98">
      <c r="A98" s="4" t="inlineStr">
        <is>
          <t>Performance Information Illustrates Variability of Returns [Text]</t>
        </is>
      </c>
      <c r="B98" s="4" t="inlineStr">
        <is>
          <t>rr_PerformanceInformationIllustratesVariabilityOfReturns</t>
        </is>
      </c>
      <c r="C98" s="4" t="inlineStr">
        <is>
          <t>The following performance information indicates some of the risks of investing in the Fund.</t>
        </is>
      </c>
    </row>
    <row r="99">
      <c r="A99" s="4" t="inlineStr">
        <is>
          <t>Performance Availability Website Address [Text]</t>
        </is>
      </c>
      <c r="B99" s="4" t="inlineStr">
        <is>
          <t>rr_PerformanceAvailabilityWebSiteAddress</t>
        </is>
      </c>
      <c r="C99" s="4" t="inlineStr">
        <is>
          <t>www.fcf-funds.com</t>
        </is>
      </c>
    </row>
    <row r="100">
      <c r="A100" s="4" t="inlineStr">
        <is>
          <t>Performance Past Does Not Indicate Future [Text]</t>
        </is>
      </c>
      <c r="B100" s="4" t="inlineStr">
        <is>
          <t>rr_PerformancePastDoesNotIndicateFuture</t>
        </is>
      </c>
      <c r="C100" s="4" t="inlineStr">
        <is>
          <t>The Fund’s past performance, before and after taxes, does not necessarily indicate how it will perform in the future.</t>
        </is>
      </c>
    </row>
    <row r="101">
      <c r="A101" s="4" t="inlineStr">
        <is>
          <t>Bar Chart [Heading]</t>
        </is>
      </c>
      <c r="B101" s="4" t="inlineStr">
        <is>
          <t>rr_BarChartHeading</t>
        </is>
      </c>
      <c r="C101" s="4" t="inlineStr">
        <is>
          <t>Calendar Year Total Returns</t>
        </is>
      </c>
    </row>
    <row r="102">
      <c r="A102" s="4" t="inlineStr">
        <is>
          <t>Bar Chart Closing [Text Block]</t>
        </is>
      </c>
      <c r="B102" s="4" t="inlineStr">
        <is>
          <t>rr_BarChartClosingTextBlock</t>
        </is>
      </c>
      <c r="C102" s="4" t="inlineStr">
        <is>
          <t>For the year-to-date period ended September 30, 2021, the Fund’s total return was 16.82%. During the period of time shown in the bar chart, the Fund’s highest quarterly return was 22.22% for the quarter ended June 30, 2020, and the lowest quarterly return was -21.87% for the quarter ended March 31, 2020.</t>
        </is>
      </c>
    </row>
    <row r="103">
      <c r="A103" s="4" t="inlineStr">
        <is>
          <t>Year to Date Return, Label</t>
        </is>
      </c>
      <c r="B103" s="4" t="inlineStr">
        <is>
          <t>rr_YearToDateReturnLabel</t>
        </is>
      </c>
      <c r="C103" s="4" t="inlineStr">
        <is>
          <t>year-to-date</t>
        </is>
      </c>
    </row>
    <row r="104">
      <c r="A104" s="4" t="inlineStr">
        <is>
          <t>Bar Chart, Year to Date Return, Date</t>
        </is>
      </c>
      <c r="B104" s="4" t="inlineStr">
        <is>
          <t>rr_BarChartYearToDateReturnDate</t>
        </is>
      </c>
      <c r="C104" s="4" t="inlineStr">
        <is>
          <t>Sep. 30,
		2021</t>
        </is>
      </c>
    </row>
    <row r="105">
      <c r="A105" s="4" t="inlineStr">
        <is>
          <t>Bar Chart, Year to Date Return</t>
        </is>
      </c>
      <c r="B105" s="4" t="inlineStr">
        <is>
          <t>rr_BarChartYearToDateReturn</t>
        </is>
      </c>
      <c r="C105" s="4" t="inlineStr">
        <is>
          <t>16.82%</t>
        </is>
      </c>
    </row>
    <row r="106">
      <c r="A106" s="4" t="inlineStr">
        <is>
          <t>Highest Quarterly Return, Label</t>
        </is>
      </c>
      <c r="B106" s="4" t="inlineStr">
        <is>
          <t>rr_HighestQuarterlyReturnLabel</t>
        </is>
      </c>
      <c r="C106" s="4" t="inlineStr">
        <is>
          <t>highest quarterly return</t>
        </is>
      </c>
    </row>
    <row r="107">
      <c r="A107" s="4" t="inlineStr">
        <is>
          <t>Highest Quarterly Return, Date</t>
        </is>
      </c>
      <c r="B107" s="4" t="inlineStr">
        <is>
          <t>rr_BarChartHighestQuarterlyReturnDate</t>
        </is>
      </c>
      <c r="C107" s="4" t="inlineStr">
        <is>
          <t>Jun. 30,
		2020</t>
        </is>
      </c>
    </row>
    <row r="108">
      <c r="A108" s="4" t="inlineStr">
        <is>
          <t>Highest Quarterly Return</t>
        </is>
      </c>
      <c r="B108" s="4" t="inlineStr">
        <is>
          <t>rr_BarChartHighestQuarterlyReturn</t>
        </is>
      </c>
      <c r="C108" s="4" t="inlineStr">
        <is>
          <t>22.22%</t>
        </is>
      </c>
    </row>
    <row r="109">
      <c r="A109" s="4" t="inlineStr">
        <is>
          <t>Lowest Quarterly Return, Label</t>
        </is>
      </c>
      <c r="B109" s="4" t="inlineStr">
        <is>
          <t>rr_LowestQuarterlyReturnLabel</t>
        </is>
      </c>
      <c r="C109" s="4" t="inlineStr">
        <is>
          <t>lowest quarterly return</t>
        </is>
      </c>
    </row>
    <row r="110">
      <c r="A110" s="4" t="inlineStr">
        <is>
          <t>Lowest Quarterly Return, Date</t>
        </is>
      </c>
      <c r="B110" s="4" t="inlineStr">
        <is>
          <t>rr_BarChartLowestQuarterlyReturnDate</t>
        </is>
      </c>
      <c r="C110" s="4" t="inlineStr">
        <is>
          <t>Mar. 31,
		2020</t>
        </is>
      </c>
    </row>
    <row r="111">
      <c r="A111" s="4" t="inlineStr">
        <is>
          <t>Lowest Quarterly Return</t>
        </is>
      </c>
      <c r="B111" s="4" t="inlineStr">
        <is>
          <t>rr_BarChartLowestQuarterlyReturn</t>
        </is>
      </c>
      <c r="C111" s="4" t="inlineStr">
        <is>
          <t>(21.87%)</t>
        </is>
      </c>
    </row>
    <row r="112">
      <c r="A112" s="4" t="inlineStr">
        <is>
          <t>Performance Table Heading</t>
        </is>
      </c>
      <c r="B112" s="4" t="inlineStr">
        <is>
          <t>rr_PerformanceTableHeading</t>
        </is>
      </c>
      <c r="C112" s="4" t="inlineStr">
        <is>
          <t>Average Annual Total Returns For the Period Ended December 31, 2020</t>
        </is>
      </c>
    </row>
    <row r="113">
      <c r="A113" s="4" t="inlineStr">
        <is>
          <t>Index No Deduction for Fees, Expenses, Taxes [Text]</t>
        </is>
      </c>
      <c r="B113" s="4" t="inlineStr">
        <is>
          <t>rr_IndexNoDeductionForFeesExpensesTaxes</t>
        </is>
      </c>
      <c r="C113" s="4" t="inlineStr">
        <is>
          <t>(reflects no deduction for fees, expenses, or taxes)</t>
        </is>
      </c>
    </row>
    <row r="114">
      <c r="A114" s="4" t="inlineStr">
        <is>
          <t>Performance Table Uses Highest Federal Rate</t>
        </is>
      </c>
      <c r="B114" s="4" t="inlineStr">
        <is>
          <t>rr_PerformanceTableUsesHighestFederalRate</t>
        </is>
      </c>
      <c r="C114" s="4" t="inlineStr">
        <is>
          <t>After-tax returns are calculated using the historical highest individual federal marginal income tax rates during the period covered by the table above and do not reflect the impact of state and local taxes.</t>
        </is>
      </c>
    </row>
    <row r="115">
      <c r="A115" s="4" t="inlineStr">
        <is>
          <t>Performance Table Not Relevant to Tax Deferred</t>
        </is>
      </c>
      <c r="B115" s="4" t="inlineStr">
        <is>
          <t>rr_PerformanceTableNotRelevantToTaxDeferred</t>
        </is>
      </c>
      <c r="C115" s="4" t="inlineStr">
        <is>
          <t>Actual after-tax returns depend on an investor’s tax situation and may differ from those shown. After-tax returns shown are not relevant to investors who hold their Shares through tax-advantaged arrangements such as an individual retirement account (“IRA”) or other tax-advantaged accounts.</t>
        </is>
      </c>
    </row>
    <row r="116">
      <c r="A116" s="4" t="inlineStr">
        <is>
          <t>Performance Table Explanation after Tax Higher</t>
        </is>
      </c>
      <c r="B116" s="4" t="inlineStr">
        <is>
          <t>rr_PerformanceTableExplanationAfterTaxHigher</t>
        </is>
      </c>
      <c r="C116" s="4" t="inlineStr">
        <is>
          <t>The “Return After Taxes on Distributions and Sale of Fund Shares” may be higher than other return figures because when a capital loss occurs upon redemption of portfolio shares, a tax deduction is provided that benefits the investor.</t>
        </is>
      </c>
    </row>
    <row r="117">
      <c r="A117" s="4" t="inlineStr">
        <is>
          <t>Performance Table Closing [Text Block]</t>
        </is>
      </c>
      <c r="B117" s="4" t="inlineStr">
        <is>
          <t>rr_PerformanceTableClosingTextBlock</t>
        </is>
      </c>
      <c r="C117" s="4" t="inlineStr">
        <is>
          <t>After-tax returns are calculated using the historical highest individual federal marginal income tax rates during the period covered by the table above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an investor’s tax situation and may differ from those shown. After-tax returns shown are not relevant to investors who hold their Shares through tax-advantaged arrangements such as an individual retirement account (“IRA”) or other tax-advantaged accounts.</t>
        </is>
      </c>
    </row>
    <row r="118">
      <c r="A118" s="4" t="inlineStr">
        <is>
          <t>FCF US Quality ETF | Russell 3000® Index (reflects no deduction for fees, expenses, or taxes)</t>
        </is>
      </c>
    </row>
    <row r="119">
      <c r="A119" s="3" t="inlineStr">
        <is>
          <t>Prospectus [Line Items]</t>
        </is>
      </c>
      <c r="B119" s="4" t="inlineStr">
        <is>
          <t>rr_ProspectusLineItems</t>
        </is>
      </c>
    </row>
    <row r="120">
      <c r="A120" s="4" t="inlineStr">
        <is>
          <t>Label</t>
        </is>
      </c>
      <c r="B120" s="4" t="inlineStr">
        <is>
          <t>rr_AverageAnnualReturnLabel</t>
        </is>
      </c>
      <c r="C120" s="4" t="inlineStr">
        <is>
          <t>Russell 3000® Index(reflects no deduction for fees, expenses, or taxes)</t>
        </is>
      </c>
    </row>
    <row r="121">
      <c r="A121" s="4" t="inlineStr">
        <is>
          <t>1 Year</t>
        </is>
      </c>
      <c r="B121" s="4" t="inlineStr">
        <is>
          <t>rr_AverageAnnualReturnYear01</t>
        </is>
      </c>
      <c r="C121" s="4" t="inlineStr">
        <is>
          <t>20.89%</t>
        </is>
      </c>
    </row>
    <row r="122">
      <c r="A122" s="4" t="inlineStr">
        <is>
          <t>Since Inception</t>
        </is>
      </c>
      <c r="B122" s="4" t="inlineStr">
        <is>
          <t>rr_AverageAnnualReturnSinceInception</t>
        </is>
      </c>
      <c r="C122" s="4" t="inlineStr">
        <is>
          <t>16.30%</t>
        </is>
      </c>
    </row>
    <row r="123">
      <c r="A123" s="4" t="inlineStr">
        <is>
          <t>Inception Date</t>
        </is>
      </c>
      <c r="B123" s="4" t="inlineStr">
        <is>
          <t>rr_AverageAnnualReturnInceptionDate</t>
        </is>
      </c>
      <c r="C123" s="4" t="inlineStr">
        <is>
          <t>Sep. 27,
		2016</t>
        </is>
      </c>
    </row>
    <row r="124">
      <c r="A124" s="4" t="inlineStr">
        <is>
          <t>FCF US Quality ETF | FCF US Quality ETF</t>
        </is>
      </c>
    </row>
    <row r="125">
      <c r="A125" s="3" t="inlineStr">
        <is>
          <t>Prospectus [Line Items]</t>
        </is>
      </c>
      <c r="B125" s="4" t="inlineStr">
        <is>
          <t>rr_ProspectusLineItems</t>
        </is>
      </c>
    </row>
    <row r="126">
      <c r="A126" s="4" t="inlineStr">
        <is>
          <t>Trading Symbol</t>
        </is>
      </c>
      <c r="B126" s="4" t="inlineStr">
        <is>
          <t>dei_TradingSymbol</t>
        </is>
      </c>
      <c r="C126" s="4" t="inlineStr">
        <is>
          <t>TTAC</t>
        </is>
      </c>
    </row>
    <row r="127">
      <c r="A127" s="4" t="inlineStr">
        <is>
          <t>Management Fees (as a percentage of Assets)</t>
        </is>
      </c>
      <c r="B127" s="4" t="inlineStr">
        <is>
          <t>rr_ManagementFeesOverAssets</t>
        </is>
      </c>
      <c r="C127" s="4" t="inlineStr">
        <is>
          <t>0.59%</t>
        </is>
      </c>
      <c r="D127" s="4" t="inlineStr">
        <is>
          <t>[3]</t>
        </is>
      </c>
    </row>
    <row r="128">
      <c r="A128" s="4" t="inlineStr">
        <is>
          <t>Other Expenses (as a percentage of Assets):</t>
        </is>
      </c>
      <c r="B128" s="4" t="inlineStr">
        <is>
          <t>rr_OtherExpensesOverAssets</t>
        </is>
      </c>
      <c r="C128" s="4" t="inlineStr">
        <is>
          <t xml:space="preserve">none
				</t>
        </is>
      </c>
    </row>
    <row r="129">
      <c r="A129" s="4" t="inlineStr">
        <is>
          <t>Expenses (as a percentage of Assets)</t>
        </is>
      </c>
      <c r="B129" s="4" t="inlineStr">
        <is>
          <t>rr_ExpensesOverAssets</t>
        </is>
      </c>
      <c r="C129" s="4" t="inlineStr">
        <is>
          <t>0.59%</t>
        </is>
      </c>
    </row>
    <row r="130">
      <c r="A130" s="4" t="inlineStr">
        <is>
          <t>Expense Example, with Redemption, 1 Year</t>
        </is>
      </c>
      <c r="B130" s="4" t="inlineStr">
        <is>
          <t>rr_ExpenseExampleYear01</t>
        </is>
      </c>
      <c r="C130" s="5" t="n">
        <v>60</v>
      </c>
    </row>
    <row r="131">
      <c r="A131" s="4" t="inlineStr">
        <is>
          <t>Expense Example, with Redemption, 3 Years</t>
        </is>
      </c>
      <c r="B131" s="4" t="inlineStr">
        <is>
          <t>rr_ExpenseExampleYear03</t>
        </is>
      </c>
      <c r="C131" s="6" t="n">
        <v>189</v>
      </c>
    </row>
    <row r="132">
      <c r="A132" s="4" t="inlineStr">
        <is>
          <t>Expense Example, with Redemption, 5 Years</t>
        </is>
      </c>
      <c r="B132" s="4" t="inlineStr">
        <is>
          <t>rr_ExpenseExampleYear05</t>
        </is>
      </c>
      <c r="C132" s="6" t="n">
        <v>329</v>
      </c>
    </row>
    <row r="133">
      <c r="A133" s="4" t="inlineStr">
        <is>
          <t>Expense Example, with Redemption, 10 Years</t>
        </is>
      </c>
      <c r="B133" s="4" t="inlineStr">
        <is>
          <t>rr_ExpenseExampleYear10</t>
        </is>
      </c>
      <c r="C133" s="5" t="n">
        <v>738</v>
      </c>
    </row>
    <row r="134">
      <c r="A134" s="4" t="inlineStr">
        <is>
          <t>Annual Return 2017</t>
        </is>
      </c>
      <c r="B134" s="4" t="inlineStr">
        <is>
          <t>rr_AnnualReturn2017</t>
        </is>
      </c>
      <c r="C134" s="4" t="inlineStr">
        <is>
          <t>25.60%</t>
        </is>
      </c>
    </row>
    <row r="135">
      <c r="A135" s="4" t="inlineStr">
        <is>
          <t>Annual Return 2018</t>
        </is>
      </c>
      <c r="B135" s="4" t="inlineStr">
        <is>
          <t>rr_AnnualReturn2018</t>
        </is>
      </c>
      <c r="C135" s="4" t="inlineStr">
        <is>
          <t>(5.99%)</t>
        </is>
      </c>
    </row>
    <row r="136">
      <c r="A136" s="4" t="inlineStr">
        <is>
          <t>Annual Return 2019</t>
        </is>
      </c>
      <c r="B136" s="4" t="inlineStr">
        <is>
          <t>rr_AnnualReturn2019</t>
        </is>
      </c>
      <c r="C136" s="4" t="inlineStr">
        <is>
          <t>25.95%</t>
        </is>
      </c>
    </row>
    <row r="137">
      <c r="A137" s="4" t="inlineStr">
        <is>
          <t>Annual Return 2020</t>
        </is>
      </c>
      <c r="B137" s="4" t="inlineStr">
        <is>
          <t>rr_AnnualReturn2020</t>
        </is>
      </c>
      <c r="C137" s="4" t="inlineStr">
        <is>
          <t>18.06%</t>
        </is>
      </c>
    </row>
    <row r="138">
      <c r="A138" s="4" t="inlineStr">
        <is>
          <t>Label</t>
        </is>
      </c>
      <c r="B138" s="4" t="inlineStr">
        <is>
          <t>rr_AverageAnnualReturnLabel</t>
        </is>
      </c>
      <c r="C138" s="4" t="inlineStr">
        <is>
          <t>Return Before Taxes</t>
        </is>
      </c>
    </row>
    <row r="139">
      <c r="A139" s="4" t="inlineStr">
        <is>
          <t>1 Year</t>
        </is>
      </c>
      <c r="B139" s="4" t="inlineStr">
        <is>
          <t>rr_AverageAnnualReturnYear01</t>
        </is>
      </c>
      <c r="C139" s="4" t="inlineStr">
        <is>
          <t>18.06%</t>
        </is>
      </c>
    </row>
    <row r="140">
      <c r="A140" s="4" t="inlineStr">
        <is>
          <t>Since Inception</t>
        </is>
      </c>
      <c r="B140" s="4" t="inlineStr">
        <is>
          <t>rr_AverageAnnualReturnSinceInception</t>
        </is>
      </c>
      <c r="C140" s="4" t="inlineStr">
        <is>
          <t>16.19%</t>
        </is>
      </c>
    </row>
    <row r="141">
      <c r="A141" s="4" t="inlineStr">
        <is>
          <t>Inception Date</t>
        </is>
      </c>
      <c r="B141" s="4" t="inlineStr">
        <is>
          <t>rr_AverageAnnualReturnInceptionDate</t>
        </is>
      </c>
      <c r="C141" s="4" t="inlineStr">
        <is>
          <t>Sep. 27,
		2016</t>
        </is>
      </c>
    </row>
    <row r="142">
      <c r="A142" s="4" t="inlineStr">
        <is>
          <t>FCF US Quality ETF | FCF US Quality ETF | After Taxes on Distributions</t>
        </is>
      </c>
    </row>
    <row r="143">
      <c r="A143" s="3" t="inlineStr">
        <is>
          <t>Prospectus [Line Items]</t>
        </is>
      </c>
      <c r="B143" s="4" t="inlineStr">
        <is>
          <t>rr_ProspectusLineItems</t>
        </is>
      </c>
    </row>
    <row r="144">
      <c r="A144" s="4" t="inlineStr">
        <is>
          <t>Label</t>
        </is>
      </c>
      <c r="B144" s="4" t="inlineStr">
        <is>
          <t>rr_AverageAnnualReturnLabel</t>
        </is>
      </c>
      <c r="C144" s="4" t="inlineStr">
        <is>
          <t>Return After Taxes on Distributions</t>
        </is>
      </c>
    </row>
    <row r="145">
      <c r="A145" s="4" t="inlineStr">
        <is>
          <t>1 Year</t>
        </is>
      </c>
      <c r="B145" s="4" t="inlineStr">
        <is>
          <t>rr_AverageAnnualReturnYear01</t>
        </is>
      </c>
      <c r="C145" s="4" t="inlineStr">
        <is>
          <t>17.95%</t>
        </is>
      </c>
    </row>
    <row r="146">
      <c r="A146" s="4" t="inlineStr">
        <is>
          <t>Since Inception</t>
        </is>
      </c>
      <c r="B146" s="4" t="inlineStr">
        <is>
          <t>rr_AverageAnnualReturnSinceInception</t>
        </is>
      </c>
      <c r="C146" s="4" t="inlineStr">
        <is>
          <t>16.04%</t>
        </is>
      </c>
    </row>
    <row r="147">
      <c r="A147" s="4" t="inlineStr">
        <is>
          <t>FCF US Quality ETF | FCF US Quality ETF | After Taxes on Distributions and Sales</t>
        </is>
      </c>
    </row>
    <row r="148">
      <c r="A148" s="3" t="inlineStr">
        <is>
          <t>Prospectus [Line Items]</t>
        </is>
      </c>
      <c r="B148" s="4" t="inlineStr">
        <is>
          <t>rr_ProspectusLineItems</t>
        </is>
      </c>
    </row>
    <row r="149">
      <c r="A149" s="4" t="inlineStr">
        <is>
          <t>Label</t>
        </is>
      </c>
      <c r="B149" s="4" t="inlineStr">
        <is>
          <t>rr_AverageAnnualReturnLabel</t>
        </is>
      </c>
      <c r="C149" s="4" t="inlineStr">
        <is>
          <t>Return After Taxes on Distributions and Sale of Shares</t>
        </is>
      </c>
    </row>
    <row r="150">
      <c r="A150" s="4" t="inlineStr">
        <is>
          <t>1 Year</t>
        </is>
      </c>
      <c r="B150" s="4" t="inlineStr">
        <is>
          <t>rr_AverageAnnualReturnYear01</t>
        </is>
      </c>
      <c r="C150" s="4" t="inlineStr">
        <is>
          <t>10.77%</t>
        </is>
      </c>
    </row>
    <row r="151">
      <c r="A151" s="4" t="inlineStr">
        <is>
          <t>Since Inception</t>
        </is>
      </c>
      <c r="B151" s="4" t="inlineStr">
        <is>
          <t>rr_AverageAnnualReturnSinceInception</t>
        </is>
      </c>
      <c r="C151" s="4" t="inlineStr">
        <is>
          <t>12.96%</t>
        </is>
      </c>
    </row>
    <row r="152"/>
    <row r="153">
      <c r="A153" s="4" t="inlineStr">
        <is>
          <t>[1]</t>
        </is>
      </c>
      <c r="B153"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t>
        </is>
      </c>
    </row>
    <row r="154">
      <c r="A154" s="4" t="inlineStr">
        <is>
          <t>[2]</t>
        </is>
      </c>
      <c r="B154"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55">
      <c r="A155" s="4" t="inlineStr">
        <is>
          <t>[3]</t>
        </is>
      </c>
      <c r="B155"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t>
        </is>
      </c>
    </row>
  </sheetData>
  <mergeCells count="5">
    <mergeCell ref="C1:D1"/>
    <mergeCell ref="A152:C152"/>
    <mergeCell ref="B153:C153"/>
    <mergeCell ref="B154:C154"/>
    <mergeCell ref="B155:C1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noghue Forlines Risk Managed Innovation ETF</t>
        </is>
      </c>
    </row>
    <row r="3">
      <c r="A3" s="3" t="inlineStr">
        <is>
          <t>Prospectus [Line Items]</t>
        </is>
      </c>
      <c r="B3" s="4" t="inlineStr">
        <is>
          <t>rr_ProspectusLineItems</t>
        </is>
      </c>
    </row>
    <row r="4">
      <c r="A4" s="4" t="inlineStr">
        <is>
          <t>Risk/Return [Heading]</t>
        </is>
      </c>
      <c r="B4" s="4" t="inlineStr">
        <is>
          <t>rr_RiskReturnHeading</t>
        </is>
      </c>
      <c r="C4" s="4" t="inlineStr">
        <is>
          <t>Donoghue Forlines Risk Managed Innova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onoghue Forlines Risk Managed Innovation ETF (the “Fund”) seeks to provide investment results that closely correspond, before fees and expenses, to the performance of the FCF Risk Managed Quality Innovation Index (the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period from December 7, 2020 (commencement of operations) through July 31, 2021, the Fund’s portfolio turnover rate was 40% of the average value of its portfolio.</t>
        </is>
      </c>
    </row>
    <row r="12">
      <c r="A12" s="4" t="inlineStr">
        <is>
          <t>Portfolio Turnover, Rate</t>
        </is>
      </c>
      <c r="B12" s="4" t="inlineStr">
        <is>
          <t>rr_PortfolioTurnoverRate</t>
        </is>
      </c>
      <c r="C12" s="4" t="inlineStr">
        <is>
          <t>4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o pursue its investment objective, the Fund invests, under normal market circumstances, at least 80% of its net assets (plus any borrowings for investment purposes) in component securities of the Underlying Index. The Underlying Index is sponsored and maintained by FCF Indexes LLC (the "Index Provider"), an affiliate of FCF Advisors LLC , the Fund’s investment adviser (the “Adviser”). The Underlying Index is designed to track the performance of a strategy that seeks to provide risk-managed exposure to U.S. publicly traded companies with strong free cash flow and strong research and development (“R&amp;D”) investment. The Fund intends to maintain a portfolio of securities that generally replicates the holdings of the Underlying Index. To be eligible for inclusion in the Underlying Index, an equity security must: (i) be a U.S. listed common stock; (ii) have a minimum total market capitalization larger than the 97 th percentile of the cumulative market capitalization of all U.S.-listed companies; (iii) have an average monthly trading volume of greater than $75 million over the last six months; and (iv) have been issued by a company that has reported over the past 12 months certain characteristics of its expenses, including free cash flow and positive R&amp;D expense. Each security eligible for inclusion is then scored based on the following components of the company issuing the security (the “FCF Innovation Score”), which is intended to be representative of a company’s free cash flow and innovation: (i) quality of earnings ( i.e., a metric that determines the proportion of income attributable to the cash flow activities of a company); (ii) profits generated from R&amp;D; (iii) degree of R&amp;D investment relative to total assets; (iv) assets turnover; and (v) financial leverage. Only companies with an FCF Innovation Score within the top 25% of all eligible securities are candidates for inclusion in the Underlying Index. A target weighting is then assigned to each security based on a combination of its FCF Innovation Score and free-float market capitalization. Companies are then ranked based on their target weighting and sequentially included in the Underlying Index until either 120 securities have been included or 90% of the cumulative security weight has been included, whichever occurs first. These securities comprise the “Equity Portfolio” of the Underlying Index. The Underlying Index utilizes a proprietary, rules-based methodology that employs a downside protection model that is intended to manage risk in the Equity Portfolio during certain bear market environments. The downside protection model will provide either a “buy signal” or a “sell signal,” which are used to determine whether the Underlying Index will be in a bullish (i.e., fully invested long position) or defensive posture, respectively. When a “buy signal” is triggered, the Underlying Index will be comprised entirely of the Equity Portfolio. When a “sell signal” is triggered, the Underlying Index will eliminate 50% of the Equity Portfolio allocations in exchange for short-term U.S. Treasury securities and/or other cash equivalents (“Short-Term Treasury Securities”). The Short-Term Treasury Securities comprise the “U.S. Treasury Portfolio” of the Underlying Index. The downside protection model will provide buy or sell signals on a daily basis. Sell signals are typically only triggered during prolonged bear markets and downside protection will not be provided during all declining or bear market environments. Allocations to the Equity Portfolio are rebalanced and reconstituted quarterly. The composition of the U.S. Treasury Portfolio is also rebalanced and reconstituted quarterly. The Fund is generally rebalanced and reconstituted in accordance with the Underlying Index. Allocations implemented pursuant to the downside protection model are determined at the close of trading on each business day, based on the signal triggered, and become effective at the close of trading on the following business day. The Fund will generally implement downside protection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 As of the date of this prospectus, the Fund is currently concentrated in the healthcare and technology sector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nvolves risk, including those described below. There is no assurance that the Fund will achieve its investment objective . An investor may lose money by investing in the Fund.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Short-Term Treasury Securitie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downside protection allocations, in accordance with the Underlying Index and, therefore, any changes to the Underlying Index’s rebalance, reconstitution or downside protection trigger schedule will typically result in corresponding changes to the Fund’s rebalance, reconstitution or downside protection trigger schedule. Downside Protection Model Risk. Neither the Adviser nor the Sub-Adviser can offer assurances that the downside protection model employed by the Underlying Index methodology will achieve its intended results, or that downside protection will be provided during periods of time when the Equity Portfolio is declining or during any period of time deemed to be a bear market. For example, the Underlying Index methodology would not have triggered a signal to employ the downside protection model during the market volatility experienced in March 2020. While significant dips occurred in the market at that time, the bear market environment was short lived, and markets began recovering relatively quickly. As discussed above, signals are typically only triggered during prolonged bear markets, meaning that the signal is triggered based on the duration of the decline not the amount of the decline. Accordingly, while the signal would not have triggered in March 2020, it would have triggered during the financial crisis of 2007-2008, during which a prolonged bear market occurred. Investment in a fund that utilizes a downside protection model that seeks to minimize risk only during certain prolonged bear market environments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et asset value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respective affiliates cannot offer assurances that the Underlying Index’s calculation methodology or sources of information will provide an accurate assessment of included issuers or the appropriate trigger at any particular time. ETF Risk. As an exchange-traded fund (“ETF”) ,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20">
      <c r="A20" s="4" t="inlineStr">
        <is>
          <t>Risk Lose Money [Text]</t>
        </is>
      </c>
      <c r="B20" s="4" t="inlineStr">
        <is>
          <t>rr_RiskLoseMoney</t>
        </is>
      </c>
      <c r="C20" s="4" t="inlineStr">
        <is>
          <t>An investor may lose money by investing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und does not have a performance history for a full calendar year as of the date of this Prospectus . Performance information for the Fund will be provided once it has annual returns for a full calendar year. The Fund’s past performance, before and after taxes, does not necessarily indicate how it will perform in the future.</t>
        </is>
      </c>
    </row>
    <row r="23">
      <c r="A23" s="4" t="inlineStr">
        <is>
          <t>Performance One Year or Less [Text]</t>
        </is>
      </c>
      <c r="B23" s="4" t="inlineStr">
        <is>
          <t>rr_PerformanceOneYearOrLess</t>
        </is>
      </c>
      <c r="C23" s="4" t="inlineStr">
        <is>
          <t>The Fund does not have a performance history for a full calendar year as of the date of this Prospectus.</t>
        </is>
      </c>
    </row>
    <row r="24">
      <c r="A24" s="4" t="inlineStr">
        <is>
          <t>Performance Past Does Not Indicate Future [Text]</t>
        </is>
      </c>
      <c r="B24" s="4" t="inlineStr">
        <is>
          <t>rr_PerformancePastDoesNotIndicateFuture</t>
        </is>
      </c>
      <c r="C24" s="4" t="inlineStr">
        <is>
          <t>The Fund’s past performance, before and after taxes, does not necessarily indicate how it will perform in the future.</t>
        </is>
      </c>
    </row>
    <row r="25">
      <c r="A25" s="4" t="inlineStr">
        <is>
          <t>Donoghue Forlines Risk Managed Innovation ETF | Donoghue Forlines Risk Managed Innovation ETF</t>
        </is>
      </c>
    </row>
    <row r="26">
      <c r="A26" s="3" t="inlineStr">
        <is>
          <t>Prospectus [Line Items]</t>
        </is>
      </c>
      <c r="B26" s="4" t="inlineStr">
        <is>
          <t>rr_ProspectusLineItems</t>
        </is>
      </c>
    </row>
    <row r="27">
      <c r="A27" s="4" t="inlineStr">
        <is>
          <t>Trading Symbol</t>
        </is>
      </c>
      <c r="B27" s="4" t="inlineStr">
        <is>
          <t>dei_TradingSymbol</t>
        </is>
      </c>
      <c r="C27" s="4" t="inlineStr">
        <is>
          <t>DFNV</t>
        </is>
      </c>
    </row>
    <row r="28">
      <c r="A28" s="4" t="inlineStr">
        <is>
          <t>Management Fees (as a percentage of Assets)</t>
        </is>
      </c>
      <c r="B28" s="4" t="inlineStr">
        <is>
          <t>rr_ManagementFeesOverAssets</t>
        </is>
      </c>
      <c r="C28" s="4" t="inlineStr">
        <is>
          <t>0.69%</t>
        </is>
      </c>
      <c r="D28" s="4" t="inlineStr">
        <is>
          <t>[1]</t>
        </is>
      </c>
    </row>
    <row r="29">
      <c r="A29" s="4" t="inlineStr">
        <is>
          <t>Other Expenses (as a percentage of Assets):</t>
        </is>
      </c>
      <c r="B29" s="4" t="inlineStr">
        <is>
          <t>rr_OtherExpensesOverAssets</t>
        </is>
      </c>
      <c r="C29" s="4" t="inlineStr">
        <is>
          <t xml:space="preserve">none
				</t>
        </is>
      </c>
    </row>
    <row r="30">
      <c r="A30" s="4" t="inlineStr">
        <is>
          <t>Expenses (as a percentage of Assets)</t>
        </is>
      </c>
      <c r="B30" s="4" t="inlineStr">
        <is>
          <t>rr_ExpensesOverAssets</t>
        </is>
      </c>
      <c r="C30" s="4" t="inlineStr">
        <is>
          <t>0.69%</t>
        </is>
      </c>
    </row>
    <row r="31">
      <c r="A31" s="4" t="inlineStr">
        <is>
          <t>Expense Example, with Redemption, 1 Year</t>
        </is>
      </c>
      <c r="B31" s="4" t="inlineStr">
        <is>
          <t>rr_ExpenseExampleYear01</t>
        </is>
      </c>
      <c r="C31" s="5" t="n">
        <v>70</v>
      </c>
    </row>
    <row r="32">
      <c r="A32" s="4" t="inlineStr">
        <is>
          <t>Expense Example, with Redemption, 3 Years</t>
        </is>
      </c>
      <c r="B32" s="4" t="inlineStr">
        <is>
          <t>rr_ExpenseExampleYear03</t>
        </is>
      </c>
      <c r="C32" s="6" t="n">
        <v>221</v>
      </c>
    </row>
    <row r="33">
      <c r="A33" s="4" t="inlineStr">
        <is>
          <t>Expense Example, with Redemption, 5 Years</t>
        </is>
      </c>
      <c r="B33" s="4" t="inlineStr">
        <is>
          <t>rr_ExpenseExampleYear05</t>
        </is>
      </c>
      <c r="C33" s="6" t="n">
        <v>384</v>
      </c>
    </row>
    <row r="34">
      <c r="A34" s="4" t="inlineStr">
        <is>
          <t>Expense Example, with Redemption, 10 Years</t>
        </is>
      </c>
      <c r="B34" s="4" t="inlineStr">
        <is>
          <t>rr_ExpenseExampleYear10</t>
        </is>
      </c>
      <c r="C34" s="5" t="n">
        <v>859</v>
      </c>
    </row>
    <row r="35">
      <c r="A35" s="4" t="inlineStr">
        <is>
          <t>Donoghue Forlines Tactical High Yield ETF</t>
        </is>
      </c>
    </row>
    <row r="36">
      <c r="A36" s="3" t="inlineStr">
        <is>
          <t>Prospectus [Line Items]</t>
        </is>
      </c>
      <c r="B36" s="4" t="inlineStr">
        <is>
          <t>rr_ProspectusLineItems</t>
        </is>
      </c>
    </row>
    <row r="37">
      <c r="A37" s="4" t="inlineStr">
        <is>
          <t>Risk/Return [Heading]</t>
        </is>
      </c>
      <c r="B37" s="4" t="inlineStr">
        <is>
          <t>rr_RiskReturnHeading</t>
        </is>
      </c>
      <c r="C37" s="4" t="inlineStr">
        <is>
          <t>Donoghue Forlines Tactical High Yield ETF</t>
        </is>
      </c>
    </row>
    <row r="38">
      <c r="A38" s="4" t="inlineStr">
        <is>
          <t>Objective [Heading]</t>
        </is>
      </c>
      <c r="B38" s="4" t="inlineStr">
        <is>
          <t>rr_ObjectiveHeading</t>
        </is>
      </c>
      <c r="C38" s="4" t="inlineStr">
        <is>
          <t>Investment Objective</t>
        </is>
      </c>
    </row>
    <row r="39">
      <c r="A39" s="4" t="inlineStr">
        <is>
          <t>Objective, Primary [Text Block]</t>
        </is>
      </c>
      <c r="B39" s="4" t="inlineStr">
        <is>
          <t>rr_ObjectivePrimaryTextBlock</t>
        </is>
      </c>
      <c r="C39" s="4" t="inlineStr">
        <is>
          <t>The Donoghue Forlines Tactical High Yield ETF (the “Fund”) seeks to provide investment results that closely correspond, before fees and expenses, to the performance of the FCF Tactical High Yield Index (the “Underlying Index”).</t>
        </is>
      </c>
    </row>
    <row r="40">
      <c r="A40" s="4" t="inlineStr">
        <is>
          <t>Expense [Heading]</t>
        </is>
      </c>
      <c r="B40" s="4" t="inlineStr">
        <is>
          <t>rr_ExpenseHeading</t>
        </is>
      </c>
      <c r="C40" s="4" t="inlineStr">
        <is>
          <t>Fees and Expenses</t>
        </is>
      </c>
    </row>
    <row r="41">
      <c r="A41" s="4" t="inlineStr">
        <is>
          <t>Expense Narrative [Text Block]</t>
        </is>
      </c>
      <c r="B41" s="4" t="inlineStr">
        <is>
          <t>rr_ExpenseNarrativeTextBlock</t>
        </is>
      </c>
      <c r="C41"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42">
      <c r="A42" s="4" t="inlineStr">
        <is>
          <t>Operating Expenses Caption [Text]</t>
        </is>
      </c>
      <c r="B42" s="4" t="inlineStr">
        <is>
          <t>rr_OperatingExpensesCaption</t>
        </is>
      </c>
      <c r="C42" s="4" t="inlineStr">
        <is>
          <t>Annual Fund Operating Expenses (expenses that you pay each year as a percentage of the value of your investment):</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For the period from December 7, 2020 (commencement of operations) through July 31, 2021, the Fund’s portfolio turnover rate was 327% of the average value of its portfolio. The index experienced tactical signals during the fiscal year resulting in the Fund moving partially into short-term treasury exposures and back to high yield exposures.</t>
        </is>
      </c>
    </row>
    <row r="45">
      <c r="A45" s="4" t="inlineStr">
        <is>
          <t>Portfolio Turnover, Rate</t>
        </is>
      </c>
      <c r="B45" s="4" t="inlineStr">
        <is>
          <t>rr_PortfolioTurnoverRate</t>
        </is>
      </c>
      <c r="C45" s="4" t="inlineStr">
        <is>
          <t>327.00%</t>
        </is>
      </c>
    </row>
    <row r="46">
      <c r="A46" s="4" t="inlineStr">
        <is>
          <t>Expenses Not Correlated to Ratio Due to Acquired Fund Fees [Text]</t>
        </is>
      </c>
      <c r="B46" s="4" t="inlineStr">
        <is>
          <t>rr_ExpensesNotCorrelatedToRatioDueToAcquiredFundFees</t>
        </is>
      </c>
      <c r="C46"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47">
      <c r="A47" s="4" t="inlineStr">
        <is>
          <t>Expense Example [Heading]</t>
        </is>
      </c>
      <c r="B47" s="4" t="inlineStr">
        <is>
          <t>rr_ExpenseExampleHeading</t>
        </is>
      </c>
      <c r="C47" s="4" t="inlineStr">
        <is>
          <t>Example</t>
        </is>
      </c>
    </row>
    <row r="48">
      <c r="A48" s="4" t="inlineStr">
        <is>
          <t>Expense Example Narrative [Text Block]</t>
        </is>
      </c>
      <c r="B48" s="4" t="inlineStr">
        <is>
          <t>rr_ExpenseExampleNarrativeTextBlock</t>
        </is>
      </c>
      <c r="C48"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t>
        </is>
      </c>
    </row>
    <row r="49">
      <c r="A49" s="4" t="inlineStr">
        <is>
          <t>Expense Example by, Year, Caption [Text]</t>
        </is>
      </c>
      <c r="B49" s="4" t="inlineStr">
        <is>
          <t>rr_ExpenseExampleByYearCaption</t>
        </is>
      </c>
      <c r="C49" s="4" t="inlineStr">
        <is>
          <t>Although your actual costs may be higher or lower, based on these assumptions your costs would be:</t>
        </is>
      </c>
    </row>
    <row r="50">
      <c r="A50" s="4" t="inlineStr">
        <is>
          <t>Strategy [Heading]</t>
        </is>
      </c>
      <c r="B50" s="4" t="inlineStr">
        <is>
          <t>rr_StrategyHeading</t>
        </is>
      </c>
      <c r="C50" s="4" t="inlineStr">
        <is>
          <t>Principal Investment Strategies</t>
        </is>
      </c>
    </row>
    <row r="51">
      <c r="A51" s="4" t="inlineStr">
        <is>
          <t>Strategy Narrative [Text Block]</t>
        </is>
      </c>
      <c r="B51" s="4" t="inlineStr">
        <is>
          <t>rr_StrategyNarrativeTextBlock</t>
        </is>
      </c>
      <c r="C51" s="4" t="inlineStr">
        <is>
          <t>To pursue its investment objective, the Fund invests, under normal market circumstances, at least 80% of its net assets (plus any borrowings for investment purposes) in component securities of the Underlying Index. The Underlying Index is sponsored and maintained by FCF Indexes LLC (the "Index Provider"), an affiliate of FCF Advisors LLC, the Fund's investment adviser (the "Adviser"). The Underlying Index is designed to track the performance of a strategy that seeks to provide risk-managed exposure to exchange-traded funds (“ETFs”) that investment primarily in high yield debt instruments (also known as “junk bonds”) (“High Yield Bond ETFs”). The Fund intends to maintain a portfolio of securities that generally replicates the holdings of the Underlying Index. To be eligible for inclusion in the Underlying Index, a High Yield Bond ETF must: (i) be U.S. listed; (ii) invest primarily in U.S. high yield debt instruments; (iii) have more than $1 billion in assets under management (“AUM”); (iv) have an expense ratio of less than 0.50%; and (v) have an investment process that excludes factors, hedges and long/short strategies. Eligible High Yield Bond ETFs are weighted based on their expenses (lower expenses increase weighting) and AUM (greater AUM increases weighting). These securities comprise the “High Yield Bond Portfolio” of the Underlying Index. The types of high yield debt instruments in which a High Yield Bond ETF may invest include corporate bonds or other bonds or debt instruments that are generally rated below investment grade, which are those rated lower than Baa3 by Moody’s Investors Service, Inc. (“Moody’s”) or lower than BBB- by S&amp;P Global Ratings ("S&amp;P"). High Yield Bond ETFs may invest up to 100% of their respective assets in instruments generally rated below Caa3 by Moody’s or CCC- by S&amp;P. The Underlying Index utilizes a proprietary, rules-based methodology that employs a tactical overlay that is intended to provide downside protection to the High Yield Bond ETF allocations. The tactical overlay will provide either a “buy signal” or a “sell signal,” which are used to determine whether the Underlying Index will be in a bullish (i.e., fully invested long position) or defensive posture, respectively. When a “buy signal” is triggered, the Underlying Index will be comprised entirely of High Yield Bond ETFs. When a “sell signal” is triggered, the Underlying Index will eliminate 80% of its High Yield Bond ETF allocations in exchange for ETFs that invest primarily in intermediate-term U.S. Treasury securities and/or other cash equivalents (“Intermediate-Term Treasury ETFs”). The tactical overlay will provide buy or sell signals on a daily basis. To be eligible for inclusion in the Underlying Index, an Intermediate-Term Treasury ETF must: (i) be U.S. listed; (ii) invest primarily in intermediate-term U.S. Treasury securities ( i.e. , those with durations typically between 3.5 and 6 years) and/or other cash equivalents; (iii) have more than $1 billion in AUM; (iv) have an expense ratio of 0.15% or less; and (v) have an investment process that excludes factors, hedges and long/short strategies. Eligible Intermediate-Term Treasury ETFs are weighted and ranked based on their expenses (lower expenses increase weighting) and AUM (greater AUM increases weighting). These securities comprise the “U.S. Treasury Portfolio” of the Underlying Index. Allocations to the High Yield Bond Portfolio are rebalanced quarterly and reconstituted annually. The composition of the U.S. Treasury Portfolio is also rebalanced quarterly and reconstituted annually. The Fund is generally rebalanced and reconstituted in accordance with the Underlying Index. Allocations implemented pursuant to the tactical overlay are determined at the close of trading on each business day, based on the signal triggered, and become effective at the close of trading on the following business day. The Fund will generally implement tactical overlay allocations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t>
        </is>
      </c>
    </row>
    <row r="52">
      <c r="A52" s="4" t="inlineStr">
        <is>
          <t>Risk [Heading]</t>
        </is>
      </c>
      <c r="B52" s="4" t="inlineStr">
        <is>
          <t>rr_RiskHeading</t>
        </is>
      </c>
      <c r="C52" s="4" t="inlineStr">
        <is>
          <t>Principal Risks</t>
        </is>
      </c>
    </row>
    <row r="53">
      <c r="A53" s="4" t="inlineStr">
        <is>
          <t>Risk Narrative [Text Block]</t>
        </is>
      </c>
      <c r="B53" s="4" t="inlineStr">
        <is>
          <t>rr_RiskNarrativeTextBlock</t>
        </is>
      </c>
      <c r="C53" s="4" t="inlineStr">
        <is>
          <t>An investment in the Fund involves risk, including those described below. There is no assurance that the Fund will achieve its investment objective . An investor may lose money by investing in the Fund. Underlying ETFs Risk. In seeking to track the Underlying Index, the Fund invests substantially all of its assets in High Yield Bond ETFs and/or Intermediate-Term Treasury ETFs (together, the “Underlying ETFs”). Accordingly, the Fund’s investment performance is directly related to the performance of the Underlying ETFs. The Fund’s net asset value (or “NAV”) will change with changes in the value of the Underlying ETFs based on their market valuations. An investment in the Fund will entail more costs and expenses than a direct investment in the Underlying ETFs. As the Underlying ETFs, or the Fund’s allocations among the Underlying ETFs, change from time to time, or to the extent that the total annual fund operating expenses of any Underlying ETF changes, the weighted average operating expenses borne by the Fund may increase or decrease. High Yield (Junk Bond) Securities Risk.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including smaller and medium capitalization companies, without long track records of sales and earnings, or with questionable credit strength. These companies may be particularly affected by interest rate increases, as they may find it more difficult to borrow money to continue or expand operations, or may have difficulty in repaying floating rate loans. These fixed-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shares of a High Yield Bond ETF and the income it earns. Liquidity Risk. Liquidity risk exists when a particular investment is difficult to purchase or sell. If a High Yield Bond ETF invests in illiquid securities or its portfolio securities otherwise become illiquid, it may reduce the returns of the High Yield Bond ETF because the High Yield Bond ETF may be unable to sell the illiquid securities at an advantageous time or price. In the event that a High Yield Bond ETF voluntarily or involuntarily liquidates its portfolio assets during periods of infrequent trading of its securities, the High Yield Bond ETF may not receive full value for those assets, which will reduce the value of the High Yield Bond ETF’s shares, and in turn, the value of the Fund’s investment in such shares. U.S. Treasury Securities Risk. U.S. Treasury securitie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an Intermediate-Term Treasury ETF’s investments to declin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and implements tactical overlay allocations, in accordance with the Underlying Index and, therefore, any changes to the Underlying Index’s rebalance, reconstitution or tactical overlay trigger schedule will typically result in corresponding changes to the Fund’s rebalance, reconstitution or tactical overlay trigger schedule. Tactical Overlay Risk. Neither the Adviser nor the Sub-Adviser can offer assurances that the tactical overlay process employed by the Underlying Index methodology will achieve its intended results. Investment in a fund that utilizes a tactical overlay that seeks to minimize risk may not be appropriate for every investor seeking a particular risk profil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and to determine whether a “buy” or “sell” trigger should be issued, including information that may be based on assumptions and estimates. The Fund, the Index Provider, the Adviser, the Sub-Adviser, the Underlying Index calculation agent and any of their respective affiliates cannot offer assurances that the Underlying Index’s calculation methodology or sources of information will provide an accurate assessment of included issuers or the appropriate trigger at any particular time. ETF Risk. As an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54">
      <c r="A54" s="4" t="inlineStr">
        <is>
          <t>Risk Lose Money [Text]</t>
        </is>
      </c>
      <c r="B54" s="4" t="inlineStr">
        <is>
          <t>rr_RiskLoseMoney</t>
        </is>
      </c>
      <c r="C54" s="4" t="inlineStr">
        <is>
          <t>An investor may lose money by investing in the Fund.</t>
        </is>
      </c>
    </row>
    <row r="55">
      <c r="A55" s="4" t="inlineStr">
        <is>
          <t>Bar Chart and Performance Table [Heading]</t>
        </is>
      </c>
      <c r="B55" s="4" t="inlineStr">
        <is>
          <t>rr_BarChartAndPerformanceTableHeading</t>
        </is>
      </c>
      <c r="C55" s="4" t="inlineStr">
        <is>
          <t>Performance</t>
        </is>
      </c>
    </row>
    <row r="56">
      <c r="A56" s="4" t="inlineStr">
        <is>
          <t>Performance Narrative [Text Block]</t>
        </is>
      </c>
      <c r="B56" s="4" t="inlineStr">
        <is>
          <t>rr_PerformanceNarrativeTextBlock</t>
        </is>
      </c>
      <c r="C56" s="4" t="inlineStr">
        <is>
          <t>The Fund does not have a performance history for a full calendar year as of the date of this Prospectus . Performance information for the Fund will be provided once it has annual returns for a full calendar year. The Fund’s past performance, before and after taxes, does not necessarily indicate how it will perform in the future.</t>
        </is>
      </c>
    </row>
    <row r="57">
      <c r="A57" s="4" t="inlineStr">
        <is>
          <t>Performance One Year or Less [Text]</t>
        </is>
      </c>
      <c r="B57" s="4" t="inlineStr">
        <is>
          <t>rr_PerformanceOneYearOrLess</t>
        </is>
      </c>
      <c r="C57" s="4" t="inlineStr">
        <is>
          <t>The Fund does not have a performance history for a full calendar year as of the date of this Prospectus.</t>
        </is>
      </c>
    </row>
    <row r="58">
      <c r="A58" s="4" t="inlineStr">
        <is>
          <t>Performance Past Does Not Indicate Future [Text]</t>
        </is>
      </c>
      <c r="B58" s="4" t="inlineStr">
        <is>
          <t>rr_PerformancePastDoesNotIndicateFuture</t>
        </is>
      </c>
      <c r="C58" s="4" t="inlineStr">
        <is>
          <t>The Fund’s past performance, before and after taxes, does not necessarily indicate how it will perform in the future.</t>
        </is>
      </c>
    </row>
    <row r="59">
      <c r="A59" s="4" t="inlineStr">
        <is>
          <t>Donoghue Forlines Tactical High Yield ETF | Donoghue Forlines Tactical High Yield ETF</t>
        </is>
      </c>
    </row>
    <row r="60">
      <c r="A60" s="3" t="inlineStr">
        <is>
          <t>Prospectus [Line Items]</t>
        </is>
      </c>
      <c r="B60" s="4" t="inlineStr">
        <is>
          <t>rr_ProspectusLineItems</t>
        </is>
      </c>
    </row>
    <row r="61">
      <c r="A61" s="4" t="inlineStr">
        <is>
          <t>Trading Symbol</t>
        </is>
      </c>
      <c r="B61" s="4" t="inlineStr">
        <is>
          <t>dei_TradingSymbol</t>
        </is>
      </c>
      <c r="C61" s="4" t="inlineStr">
        <is>
          <t>DFHY</t>
        </is>
      </c>
    </row>
    <row r="62">
      <c r="A62" s="4" t="inlineStr">
        <is>
          <t>Management Fees (as a percentage of Assets)</t>
        </is>
      </c>
      <c r="B62" s="4" t="inlineStr">
        <is>
          <t>rr_ManagementFeesOverAssets</t>
        </is>
      </c>
      <c r="C62" s="4" t="inlineStr">
        <is>
          <t>0.69%</t>
        </is>
      </c>
      <c r="D62" s="4" t="inlineStr">
        <is>
          <t>[2]</t>
        </is>
      </c>
    </row>
    <row r="63">
      <c r="A63" s="4" t="inlineStr">
        <is>
          <t>Other Expenses (as a percentage of Assets):</t>
        </is>
      </c>
      <c r="B63" s="4" t="inlineStr">
        <is>
          <t>rr_OtherExpensesOverAssets</t>
        </is>
      </c>
      <c r="C63" s="4" t="inlineStr">
        <is>
          <t xml:space="preserve">none
				</t>
        </is>
      </c>
    </row>
    <row r="64">
      <c r="A64" s="4" t="inlineStr">
        <is>
          <t>Acquired Fund Fees and Expenses</t>
        </is>
      </c>
      <c r="B64" s="4" t="inlineStr">
        <is>
          <t>rr_AcquiredFundFeesAndExpensesOverAssets</t>
        </is>
      </c>
      <c r="C64" s="4" t="inlineStr">
        <is>
          <t>0.19%</t>
        </is>
      </c>
    </row>
    <row r="65">
      <c r="A65" s="4" t="inlineStr">
        <is>
          <t>Expenses (as a percentage of Assets)</t>
        </is>
      </c>
      <c r="B65" s="4" t="inlineStr">
        <is>
          <t>rr_ExpensesOverAssets</t>
        </is>
      </c>
      <c r="C65" s="4" t="inlineStr">
        <is>
          <t>0.88%</t>
        </is>
      </c>
      <c r="D65" s="4" t="inlineStr">
        <is>
          <t>[3]</t>
        </is>
      </c>
    </row>
    <row r="66">
      <c r="A66" s="4" t="inlineStr">
        <is>
          <t>Expense Example, with Redemption, 1 Year</t>
        </is>
      </c>
      <c r="B66" s="4" t="inlineStr">
        <is>
          <t>rr_ExpenseExampleYear01</t>
        </is>
      </c>
      <c r="C66" s="5" t="n">
        <v>90</v>
      </c>
    </row>
    <row r="67">
      <c r="A67" s="4" t="inlineStr">
        <is>
          <t>Expense Example, with Redemption, 3 Years</t>
        </is>
      </c>
      <c r="B67" s="4" t="inlineStr">
        <is>
          <t>rr_ExpenseExampleYear03</t>
        </is>
      </c>
      <c r="C67" s="6" t="n">
        <v>281</v>
      </c>
    </row>
    <row r="68">
      <c r="A68" s="4" t="inlineStr">
        <is>
          <t>Expense Example, with Redemption, 5 Years</t>
        </is>
      </c>
      <c r="B68" s="4" t="inlineStr">
        <is>
          <t>rr_ExpenseExampleYear05</t>
        </is>
      </c>
      <c r="C68" s="6" t="n">
        <v>488</v>
      </c>
    </row>
    <row r="69">
      <c r="A69" s="4" t="inlineStr">
        <is>
          <t>Expense Example, with Redemption, 10 Years</t>
        </is>
      </c>
      <c r="B69" s="4" t="inlineStr">
        <is>
          <t>rr_ExpenseExampleYear10</t>
        </is>
      </c>
      <c r="C69" s="5" t="n">
        <v>1084</v>
      </c>
    </row>
    <row r="70"/>
    <row r="71">
      <c r="A71" s="4" t="inlineStr">
        <is>
          <t>[1]</t>
        </is>
      </c>
      <c r="B71"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t>
        </is>
      </c>
    </row>
    <row r="72">
      <c r="A72" s="4" t="inlineStr">
        <is>
          <t>[2]</t>
        </is>
      </c>
      <c r="B72" s="4" t="inlineStr">
        <is>
          <t>The management fee is structured as a “unified fee,” pursuant to which the Fund’s investment adviser pays all expenses of the Fund, except for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t>
        </is>
      </c>
    </row>
    <row r="73">
      <c r="A73" s="4" t="inlineStr">
        <is>
          <t>[3]</t>
        </is>
      </c>
      <c r="B73"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sheetData>
  <mergeCells count="5">
    <mergeCell ref="C1:D1"/>
    <mergeCell ref="A70:C70"/>
    <mergeCell ref="B71:C71"/>
    <mergeCell ref="B72:C72"/>
    <mergeCell ref="B73:C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0:54:46Z</dcterms:created>
  <dcterms:modified xmlns:dcterms="http://purl.org/dc/terms/" xmlns:xsi="http://www.w3.org/2001/XMLSchema-instance" xsi:type="dcterms:W3CDTF">2021-11-23T20:54:46Z</dcterms:modified>
</cp:coreProperties>
</file>